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terest Income and Other Incom"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Debt (Tables)" sheetId="34" state="visible" r:id="rId34"/>
    <sheet xmlns:r="http://schemas.openxmlformats.org/officeDocument/2006/relationships" name="Commitment and Contingencies (T" sheetId="35" state="visible" r:id="rId35"/>
    <sheet xmlns:r="http://schemas.openxmlformats.org/officeDocument/2006/relationships" name="Leases (Tables)" sheetId="36" state="visible" r:id="rId36"/>
    <sheet xmlns:r="http://schemas.openxmlformats.org/officeDocument/2006/relationships" name="Net Loss Per Share (Tables)" sheetId="37" state="visible" r:id="rId37"/>
    <sheet xmlns:r="http://schemas.openxmlformats.org/officeDocument/2006/relationships" name="Stockholders' Equity (Tables)" sheetId="38" state="visible" r:id="rId38"/>
    <sheet xmlns:r="http://schemas.openxmlformats.org/officeDocument/2006/relationships" name="Interest Income and Other Inc_2" sheetId="39" state="visible" r:id="rId39"/>
    <sheet xmlns:r="http://schemas.openxmlformats.org/officeDocument/2006/relationships" name="Income Taxes (Tables)" sheetId="40" state="visible" r:id="rId40"/>
    <sheet xmlns:r="http://schemas.openxmlformats.org/officeDocument/2006/relationships" name="Geographic Information (Tables)" sheetId="41" state="visible" r:id="rId41"/>
    <sheet xmlns:r="http://schemas.openxmlformats.org/officeDocument/2006/relationships" name="Restructur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Revenue - Narrative (Details)" sheetId="45" state="visible" r:id="rId45"/>
    <sheet xmlns:r="http://schemas.openxmlformats.org/officeDocument/2006/relationships" name="Revenues - Schedule of Activity" sheetId="46" state="visible" r:id="rId46"/>
    <sheet xmlns:r="http://schemas.openxmlformats.org/officeDocument/2006/relationships" name="Revenue - Schedule of Outstandi" sheetId="47" state="visible" r:id="rId47"/>
    <sheet xmlns:r="http://schemas.openxmlformats.org/officeDocument/2006/relationships" name="Fair Value Measurements - Fair " sheetId="48" state="visible" r:id="rId48"/>
    <sheet xmlns:r="http://schemas.openxmlformats.org/officeDocument/2006/relationships" name="Fair Value Measurements - Inves" sheetId="49" state="visible" r:id="rId49"/>
    <sheet xmlns:r="http://schemas.openxmlformats.org/officeDocument/2006/relationships" name="Fair Value Measurements - Contr" sheetId="50" state="visible" r:id="rId50"/>
    <sheet xmlns:r="http://schemas.openxmlformats.org/officeDocument/2006/relationships" name="Balance Sheet Components - Prop" sheetId="51" state="visible" r:id="rId51"/>
    <sheet xmlns:r="http://schemas.openxmlformats.org/officeDocument/2006/relationships" name="Balance Sheet Components - Narr" sheetId="52" state="visible" r:id="rId52"/>
    <sheet xmlns:r="http://schemas.openxmlformats.org/officeDocument/2006/relationships" name="Balance Sheet Components - Capi" sheetId="53" state="visible" r:id="rId53"/>
    <sheet xmlns:r="http://schemas.openxmlformats.org/officeDocument/2006/relationships" name="Balance Sheet Components - Prep" sheetId="54" state="visible" r:id="rId54"/>
    <sheet xmlns:r="http://schemas.openxmlformats.org/officeDocument/2006/relationships" name="Balance Sheet Components - Accr" sheetId="55" state="visible" r:id="rId55"/>
    <sheet xmlns:r="http://schemas.openxmlformats.org/officeDocument/2006/relationships" name="Debt - Narrative (Details)" sheetId="56" state="visible" r:id="rId56"/>
    <sheet xmlns:r="http://schemas.openxmlformats.org/officeDocument/2006/relationships" name="Debt - Net Carrying Amount of T" sheetId="57" state="visible" r:id="rId57"/>
    <sheet xmlns:r="http://schemas.openxmlformats.org/officeDocument/2006/relationships" name="Debt - Schedule of Maturities 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Leases - Components of Lease Co" sheetId="61" state="visible" r:id="rId61"/>
    <sheet xmlns:r="http://schemas.openxmlformats.org/officeDocument/2006/relationships" name="Leases - Future Minimum Lease P" sheetId="62" state="visible" r:id="rId62"/>
    <sheet xmlns:r="http://schemas.openxmlformats.org/officeDocument/2006/relationships" name="Leases - Narrative (Details)" sheetId="63" state="visible" r:id="rId63"/>
    <sheet xmlns:r="http://schemas.openxmlformats.org/officeDocument/2006/relationships" name="Leases - Sublease Payments to b" sheetId="64" state="visible" r:id="rId64"/>
    <sheet xmlns:r="http://schemas.openxmlformats.org/officeDocument/2006/relationships" name="Net Loss Per Share (Details)" sheetId="65" state="visible" r:id="rId65"/>
    <sheet xmlns:r="http://schemas.openxmlformats.org/officeDocument/2006/relationships" name="Net Loss Per Share - Antidiluti"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tock-ba" sheetId="70" state="visible" r:id="rId70"/>
    <sheet xmlns:r="http://schemas.openxmlformats.org/officeDocument/2006/relationships" name="Stockholders' Equity - ESPP Fai" sheetId="71" state="visible" r:id="rId71"/>
    <sheet xmlns:r="http://schemas.openxmlformats.org/officeDocument/2006/relationships" name="Stockholders' Equity - Schedu_3" sheetId="72" state="visible" r:id="rId72"/>
    <sheet xmlns:r="http://schemas.openxmlformats.org/officeDocument/2006/relationships" name="Employee Benefit Plans- Narrati" sheetId="73" state="visible" r:id="rId73"/>
    <sheet xmlns:r="http://schemas.openxmlformats.org/officeDocument/2006/relationships" name="Interest Income and Other Inc_3" sheetId="74" state="visible" r:id="rId74"/>
    <sheet xmlns:r="http://schemas.openxmlformats.org/officeDocument/2006/relationships" name="Income Taxes - Components of In" sheetId="75" state="visible" r:id="rId75"/>
    <sheet xmlns:r="http://schemas.openxmlformats.org/officeDocument/2006/relationships" name="Income Taxes - Components of _2"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Income Taxes - Reconciliation_2" sheetId="80" state="visible" r:id="rId80"/>
    <sheet xmlns:r="http://schemas.openxmlformats.org/officeDocument/2006/relationships" name="Geographic Information (Details" sheetId="81" state="visible" r:id="rId81"/>
    <sheet xmlns:r="http://schemas.openxmlformats.org/officeDocument/2006/relationships" name="Related Party Transactions (Det" sheetId="82" state="visible" r:id="rId82"/>
    <sheet xmlns:r="http://schemas.openxmlformats.org/officeDocument/2006/relationships" name="Restructuring - Narrative (Deta" sheetId="83" state="visible" r:id="rId83"/>
    <sheet xmlns:r="http://schemas.openxmlformats.org/officeDocument/2006/relationships" name="Restructuring - Restructuring C"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12,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an. 31,  2025</t>
        </is>
      </c>
      <c r="C7" s="4" t="inlineStr">
        <is>
          <t xml:space="preserve"> </t>
        </is>
      </c>
      <c r="D7" s="4" t="inlineStr">
        <is>
          <t xml:space="preserve"> </t>
        </is>
      </c>
    </row>
    <row r="8">
      <c r="A8" s="4" t="inlineStr">
        <is>
          <t>Current Fiscal Year End Date</t>
        </is>
      </c>
      <c r="B8" s="4" t="inlineStr">
        <is>
          <t>--01-31</t>
        </is>
      </c>
      <c r="C8" s="4" t="inlineStr">
        <is>
          <t xml:space="preserve"> </t>
        </is>
      </c>
      <c r="D8" s="4" t="inlineStr">
        <is>
          <t xml:space="preserve"> </t>
        </is>
      </c>
    </row>
    <row r="9">
      <c r="A9" s="4" t="inlineStr">
        <is>
          <t>Entity File Number</t>
        </is>
      </c>
      <c r="B9" s="4" t="inlineStr">
        <is>
          <t>001-39495</t>
        </is>
      </c>
      <c r="C9" s="4" t="inlineStr">
        <is>
          <t xml:space="preserve"> </t>
        </is>
      </c>
      <c r="D9" s="4" t="inlineStr">
        <is>
          <t xml:space="preserve"> </t>
        </is>
      </c>
    </row>
    <row r="10">
      <c r="A10" s="4" t="inlineStr">
        <is>
          <t>Entity Registrant Name</t>
        </is>
      </c>
      <c r="B10" s="4" t="inlineStr">
        <is>
          <t>ASA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912448</t>
        </is>
      </c>
      <c r="C12" s="4" t="inlineStr">
        <is>
          <t xml:space="preserve"> </t>
        </is>
      </c>
      <c r="D12" s="4" t="inlineStr">
        <is>
          <t xml:space="preserve"> </t>
        </is>
      </c>
    </row>
    <row r="13">
      <c r="A13" s="4" t="inlineStr">
        <is>
          <t>Entity Address, Address Line One</t>
        </is>
      </c>
      <c r="B13" s="4" t="inlineStr">
        <is>
          <t>633 Folsom Street, Suite 1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25-3888</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AS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5.</t>
        </is>
      </c>
      <c r="C33" s="4" t="inlineStr">
        <is>
          <t xml:space="preserve"> </t>
        </is>
      </c>
      <c r="D33" s="4" t="inlineStr">
        <is>
          <t xml:space="preserve"> </t>
        </is>
      </c>
    </row>
    <row r="34">
      <c r="A34" s="4" t="inlineStr">
        <is>
          <t>Entity Central Index Key</t>
        </is>
      </c>
      <c r="B34" s="4" t="inlineStr">
        <is>
          <t>0001477720</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7663349</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541168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Fiscal Year The Company’s fiscal year ends on January 31. For example, references to fiscal 2025, 2024, and 2023 refer to the fiscal year ended January 31, 2025, January 31, 2024, and January 31, 2023, respectively. 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common stock for periods prior to the direct listing, stock-based compensation expense, the period of benefit for deferred contract acquisition costs, income taxes, and the valuation of right-of-use assets. Actual results could differ from those estimates. Risks and Uncertainties Global macroeconomic events including inflation, fluctuating interest rates, bank failures, supply chain disruptions, fluctuations in currency exchange rates, tariffs and changes in trade agreements, and global armed conflicts, including between Ukraine and Russia and in the Middle East, have led to economic uncertainty. These macroeconomic conditions have and are likely to continue to have adverse effects on the rate of global information technology (“IT”) spending, including the buying patterns of the Company’s customers and prospective customers. The conditions caused by the aforementioned macroeconomic events have affected and could continue to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the aforementioned macroeconomic events that would require it to update its estimates or judgments or adjust the carrying value of its assets or liabilities. Actual results could differ from those estimates and any such differences may be material to the consolidated financial statements. Revenue Recognition The Company primarily derives its revenues from subscription fees earned from customers accessing the Company’s products via its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non-refundable in the event of cancellations. 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 Advertising Expenses Advertising expenses are charged to sales and marketing expense in the consolidated statements of operations as incurred. Advertising expenses were $75.0 million, $79.4 million, and $118.1 million for the years ended January 31, 2025, 2024, and 2023, respectively. Stock‑Based Compensation Expense The Company records stock-based compensation expense for all stock-based awards, including stock options, purchase rights issued under the 2020 Employee Stock Purchase Plan (“ESPP”), and restricted stock units (“RSUs”), made to employees, non-employees, and directors based on estimated fair values recognized over the requisite service period. The fair value of stock options granted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The expected term assumptions are determined based on the vesting terms, exercise terms, and contractual lives of the options. The Company utilized the average historical volatility of a group of comparable publicly traded companies over a period equal to the expected term when sufficient historical volatility of its common stock was not available and uses the historical volatility of its common stock to estimate expected volatility over the expected term for new awards.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RSUs is measured based on the fair value of the Company’s common stock on the date of grant. Stock-based compensation expense is recognized as expense over the requisite service period, which is generally the vesting period of the respective award. The Company uses the straight-line method for expense attribution and accounts for forfeitures as they occur. 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loss. Adjustments that arise from foreign currency exchange rate changes on transactions denominated in a currency other than the functional currency are included in interest income and other income (expense), net on the consolidated statements of operations and were not material for the years ended January 31, 2025, 2024, and 2023. Segment Information The Company manages its operations and allocates resources as a single operating and reportable segment. The Company primarily generates revenues from subscriptions from paying customers accessing its cloud-based platform. The Company’s chief operating decision-maker is its Chief Executive Officer (“CEO”), who reviews financial information regularly provided on a consolidated basis for purposes of making operating decisions, assessing financial performance, and allocating resources. The Company’s CEO assesses performance and decides how to allocate resources based on consolidated net income or loss that is reported on the Company’s consolidated statements of operations. The CEO uses consolidated net income or loss for purposes of evaluating return on assets and determining investment opportunities related to the Company's platform, product development, or sales and marketing. The CEO reviews consolidated expense information for each period based on the classifications presented on the Company's consolidated statements of operations, including cost of revenues, research and development, sales and marketing, general and administrative, interest income and other income (expense), net, interest expense, and provision for income taxes. For information regarding the Company’s depreciation and amortization expense see Note 5. Balance Sheet Components , for information regarding interest income, see Note 12. Interest Income and Other Income (Expense) , Net and for information regarding the Company’s revenues and long-lived assets by geographic area, see Note 14. Geographic Information in these consolidated financial statements. Cash, Cash Equivalents, and Restricted Cash The Company considers all highly liquid investments with original maturities at the date of purchase of three months or less to be cash equivalents. Cash and cash equivalents are stated at cost, which approximates fair value. Cash and cash equivalents as reported in the Company’s consolidated statements of cash flows includes the aggregate amounts of cash and cash equivalents as shown on the consolidated balance sheets. The Company holds restricted cash for the future payment of voluntary disability insurance claims. The Company had $0.1 million of restricted cash as of January 31, 2025 and no restricted cash as of January 31, 2024. Available-for-sale Investments The Company’s marketable securities are primarily comprised of U.S. government securities, commercial paper, corporate bonds, and U.S. agency bonds with an original contractual maturity or a remaining maturity at the time of purchase of greater than three months and no more than 37 month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solidated balance sheets. Available-for-sale securities are carried at fair value with unrealized gains and losses reported in accumulated other comprehensive loss as a separate component of stockholders’ equity until realized. Unrealized gains and losses for any marketable securities that management intends to sell or is more likely than not that management will be required to sell prior to their anticipated recovery are recorded in interest income and other income (expense), net. Interest receivable on these securities is presented in prepaid expenses and other current assets on the consolidated balance sheets. Realized gains and losses, other-than-temporary impairments, and the recognition of expected credit losses, if any, on available-for-sale securities are recognized upon sale and are included in interest income and other income (expense), net in the consolidated statements of operations. The cost of securities sold is based on the specific identification method. Marketable securities are reviewed periodically to identify possible other-than-temporary impairments or expected credit losses. No impairment or credit loss has been recorded on the Company’s marketable securities during the years ended January 31, 2025, 2024, or 2023. Accounts Receivable Accounts receivable are stated at realizable value, net of allowance for expected credit losses. The allowance for expected credit losses is based on the Company’s assessment of the collectability of its accounts receivable, which considers the Company’s historical write-offs of uncollectible accounts, an analysis of the aging of outstanding accounts receivable, specific customers with known adverse financial conditions, and considers other relevant factors, including contractual terms and current and future economic conditions. The Company also considers current market conditions and current and future economic conditions in reviewing the adequacy of the allowance. The Company reassesses the adequacy of the allowance for credit losses each reporting period. The Company’s allowance for expected credit losses was $1.6 million and $2.3 million as of January 31, 2025 and 2024, respectively. 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years ended January 31, 2025, 2024, and 2023, there were no individual customers that accounted for 10% or more of the Company’s revenues. The Company had no customers that accounted for 10% or more of accounts receivable at January 31, 2025 and 2024. 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 Observable inputs comprised of quoted prices for identical assets or liabiliti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accounts receivable, accounts payable, and accrued liabilities approximates their fair values due to their short-term nature. Lease Obligations The Company determines if an arrangement is a lease at inception by determining if the contract conveys the right to control the use of an identified asset for a period of time in exchange for consideration and other facts and circumstances. Right-of-use (“ROU”) assets and operating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r less on the balance sheet and the associated lease payments are recognized in the consolidated statements of operations on a straight-line basis over the lease term. Operating leases are included in operating lease ROU assets, operating lease liabilities, current, and operating lease liabilities, noncurrent on the consolidated balance sheets. Property and Equipment, Net The Company records its property and equipment at cost. Depreciation is computed on the straight-line method over the estimated useful lives of two Asset Type Life (Years) Desktop and other computer equipment 2-3 Furniture and fixtures 5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The capitalized internal-use software costs are presented within property and equipment, net on the consolidated balance sheets and amortization of internal-use software costs are included in cost of revenues in the consolidated statements of operations. 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 Company recorded an impairment charge of $6.8 million and $5.0 million during the years ended January 31, 2025 and 2024, respectively, related to the ROU assets and underlying property and equipment associated with its subleased office spaces, which is further described in Note 8. Leases to the consolidated financial statements. The Company recorded no impairment charge during the year ended January 31, 2023. 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 . ASC 740 prescribes a recognition threshold and measurement attribute for the financial statement recognition and measurement of a tax provision that an entity takes or expects to take in a tax return. Net Loss Per Share Basic and diluted net loss per share attributable to common stockholders is presented in conformity with the two-class method required for participating securities. The Company’s early exercised stock options are considered to be participating securities because all holders are entitled to receive a non-cumulative dividend on a pari passu basis in the event that a dividend is paid on the common stock.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ESPP, and RSUs. As the Company has reported losses for all periods presented, all potentially dilutive securities are anti-dilutive, and accordingly, basic net loss per share equaled diluted net loss per share. Recently Adopted Accounting Pronouncements In November 2023, the FASB issued 2023-07, “Segment Reporting (Topic 280): Improvements to Reportable Segment Disclosures.” The amendments improve reportable segment disclosure requirements, primarily through enhanced disclosures about significant segment expenses. The Company adopted the guidance effective for its fiscal year 2025 Annual Report on Form 10-K and has made the required disclosures.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February 1, 2025, with early adoption permitted. The Company is currently evaluating the impact of adoption of the standard on its consolidated financial statements. In November 2024, the FASB issued ASU 2024-03, “Income Statement - Reporting Comprehensive Income - Expense Disaggregation Disclosures (Subtopic 220-40),” and in January 2025, the FASB issued ASU 2025-01, “Income Statement - Reporting Comprehensive Income - Expense Disaggregation Disclosures (Subtopic 220-40): Clarifying the Effective Date”, which requires that public entities disclose, on an annual and interim basis, disaggregated information about specific expense categories (including employee compensation, depreciation, and amortization) presented on the face of the income statement. As clarified by ASU 2025-01, the guidance is effective for the Company’s fiscal years beginning February 1, 2027 and interim reporting periods within annual reporting periods beginning February 1, 2028. The Company is currently evaluating the impact of adoption of the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eferred Revenue and Remaining Performance Obligations The Company recognized $266.4 million, $227.5 million, and $170.1 million of revenues during the years ended January 31, 2025, 2024, and 2023, respectively, that were included in the deferred revenue balance at the beginning of the respective period. Deferred revenue that will be recognized within the next twelve months is recorded as current deferred revenue, and the remaining portion is recorded as noncurrent. As of January 31, 2025 , the Company’s remaining performance obligations from contracts with customers was $430.8 million, of which the Company expects to recognize approximately 81% as revenues over the next 12 months and the remainder thereafter. Deferred Contract Acquisition Costs Deferred contract acquisition costs represent gross deferred contract acquisition costs less accumulated amortization. Sales commissions earned by the Company’s sales force, as well as related payroll taxes, are considered to be incremental and recoverable costs of obtaining a contract with a customer.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Year Ended January 31, 2025 2024 2023 Beginning balance $ 39,381 $ 36,583 $ 22,771 Capitalization of contract acquisition costs 27,044 24,770 28,910 Amortization of deferred contract acquisition costs (25,907) (21,972) (15,098) Ending balance $ 40,518 $ 39,381 $ 36,583 The following tables summarizes the outstanding balances of deferred contract acquisition costs (in thousands): As of January 31, 2025 2024 Deferred contract acquisition costs, current $ 22,414 $ 21,594 Deferred contract acquisition costs, noncurrent 18,104 17,787 Total deferred contract acquisition costs $ 40,518 $ 39,381 Deferred contract acquisition costs, current is presented within prepaid expenses and other current assets in the consolidated balance sheets. Deferred contract acquisition costs, noncurrent is presented within other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measured at fair value, the respective fair value and classification by level of input within the fair value hierarchy (in thousands): As of January 31, 2025 Level 1 Level 2 Level 3 Total Current Assets Cash equivalents Money market funds $ 88,251 $ — $ — $ 88,251 Total cash equivalents $ 88,251 $ — $ — $ 88,251 Marketable securities U.S. Treasury securities $ 155,166 $ — $ — $ 155,166 Corporate bonds — 106,009 — 106,009 U.S. agency bonds — 20,981 — 20,981 Total marketable securities $ 155,166 $ 126,990 $ — $ 282,156 Total assets $ 243,417 $ 126,990 $ — $ 370,407 As of January 31, 2024 Level 1 Level 2 Level 3 Total Current Assets Cash equivalents Money market funds $ 89,561 $ — $ — $ 89,561 Commercial paper — 4,991 — 4,991 Total cash equivalents $ 89,561 $ 4,991 $ — $ 94,552 Marketable securities U.S. Treasury securities $ 162,328 $ — $ — $ 162,328 Commercial paper — 11,670 — 11,670 Corporate bonds — 72,608 — 72,608 U.S. agency bonds — 36,195 — 36,195 Total marketable securities $ 162,328 $ 120,473 $ — $ 282,801 Total assets $ 251,889 $ 125,464 $ — $ 377,353 There were no transfers of financial assets or liabilities into or out of Level 3 during the years ended January 31, 2025 and 2024. The following table summarizes the Company's investments in marketable securities on the consolidated balance sheets (in thousands): As of January 31, 2025 Amortized Gross Gross Estimated Current Assets U.S. Treasury securities $ 155,017 $ 254 $ (105) $ 155,166 Corporate bonds 105,532 487 (10) $ 106,009 U.S. agency bonds 20,935 52 (6) $ 20,981 Total marketable securities $ 281,484 $ 793 $ (121) $ 282,156 As of January 31, 2024 Amortized Gross Gross Estimated Current Assets U.S. Treasury securities $ 162,485 $ 85 $ (242) $ 162,328 Commercial paper 11,645 25 — 11,670 Corporate bonds 71,930 695 (17) 72,608 U.S. agency bonds 36,067 128 — 36,195 Total marketable securities $ 282,127 $ 933 $ (259) $ 282,801 The following table presents the contractual maturities of the Company’s marketable securities as of January 31, 2025 (in thousands): As of January 31, 2025 Amortized Cost Estimated Fair Value Due within one year $ 131,279 $ 131,497 Due within one to three years 150,205 150,659 Total $ 281,484 $ 282,156 The Company periodically evaluates its investments for expected credit losses. The Company had certain available-for-sale investment securities in a gross unrealized loss position, substantially all of which had been in such position for less than 12 months. The unrealized losses on the available-for-sale securities were primarily due to unfavorable changes in interest rates subsequent to the initial purchase of these securities.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January 31, 2025 or January 31, 2024 to represent credit losses. In April 2020 and November 2022, the Company entered into credit agreements (the “April 2020 Senior Secured Term Loan” and “November 2022 Senior Secured Credit Facility” as defined in Note 6. Debt ) with Silicon Valley Bank (“SVB”). The credit facilities are carried at amortized cost, which approximated their fair values as of January 31, 2025 and January 31, 2024. If the credit facilities were measured at fair value in the financial statements, they would be classified as Level 2 in the fair value hierarchy. The April 2020 Senior Secured Term Loan was repaid in full and terminated in November 2022. On March 27, 2023, First Citizens BancShares, Inc. announced that it entered into an agreement to purchase assets and liabilities of SVB, inclusive of the November 2022 Senior Secured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As of January 31, 2025 2024 Leasehold improvements $ 104,150 $ 100,795 Capitalized internal-use software 35,112 24,061 Furniture and fixtures 12,689 11,732 Desktop and other computer equipment 2,828 2,122 Construction in progress 497 326 Total gross property and equipment 155,276 139,036 Less: Accumulated depreciation and amortization (59,440) (42,493) Total property and equipment, net $ 95,836 $ 96,543 Depreciation and amortization expense for the years ended January 31, 2025, 2024, and 2023 was $17.5 million, $14.3 million, and $12.7 million, respectively. The changes in the carrying value of capitalized internal-use software costs for the periods presented below are as follows (in thousands): Amount Balance as of February 1, 2023 $ 4,035 Capitalization of internal-use software costs 9,056 Amortization of internal-use software costs (2,570) Balance as of January 31, 2024 $ 10,521 Capitalization of internal-use software costs 11,052 Amortization of internal-use software costs (4,994) Balance as of January 31, 2025 $ 16,579 Prepaid Expenses and Other Current Assets Prepaid expenses and other current assets consisted of the following (in thousands): As of January 31, 2025 2024 Prepaid expenses $ 17,437 $ 25,029 Deferred contract acquisition costs, current 22,414 21,594 Other current assets 6,303 5,302 Total prepaid expenses and other current assets $ 46,154 $ 51,925 Accrued Expenses and Other Current Liabilities Accrued expenses and other current liabilities consisted of the following (in thousands): As of January 31, 2025 2024 Accrued payroll liabilities $ 22,623 $ 19,219 Accrued sales and value-added taxes 13,140 10,770 Accrued taxes for fringe benefits 13,055 9,452 Accrued advertising expenses 5,862 9,276 Accrued consulting expenses 5,297 4,287 Other current liabilities 23,054 22,817 Total accrued expenses and other current liabilities $ 83,031 $ 75,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 xml:space="preserve">Debt In April 2020, the Company entered into a five-year $40.0 million term loan agreement with SVB (the “April 2020 Senior Secured Term Loan”) which provided for a senior secured term loan facility, in an aggregate principal amount of up to $40.0 million to be used for the construction of the Company’s corporate headquarters. Interest accrued and was payable monthly based on a floating rate per annum equal to the prime rate (per the Wall Street Journal) plus an applicable margin ranging from 0% to (1.0)% based on the Company’s unrestricted cash balance at the lender. The April 2020 Senior Secured Term Loan was repaid in full and terminated in November 2022. In November 2022, the Company entered into an agreement for a four-year credit facility (as amended on April 13, 2023, June 18, 2024, and November 18, 2024, the “November 2022 Senior Secured Credit Facility”) with SVB, which refinanced the April 2020 Senior Secured Term Loan. The November 2022 Senior Secured Credit Facility provides for senior secured credit facilities in the aggregate principal amount of $150.0 million, including a senior secured term loan facility in an aggregate principal amount of $50.0 million and a revolving loan facility in an aggregate principal amount of up to $100.0 million, including a $30.0 million letter of credit sub-facility, maturing on November 7, 2026. On March 27, 2023, First Citizens BancShares, Inc. announced that it entered into an agreement to purchase assets and liabilities of SVB, inclusive of the November 2022 Senior Secured Credit Facility. Borrowings under the November 2022 Senior Secured Credit Facility may be designated as ABR Loans or SOFR Loans, subject to certain terms and conditions under the agreement. ABR Loans accrue interest at a rate per annum equal to the ABR plus an applicable margin of 1.25%. Term SOFR Loans accrue interest at a rate per annum equal to the applicable adjusted term SOFR rate, which is equal to the applicable term SOFR rate plus a term SOFR adjustment of 10 basis points, provided such adjusted term SOFR rate shall not be less than zero, plus an applicable margin of 2.25%. Interest accrues and is payable on a monthly basis. The November 2022 Senior Secured Credit Facility contains customary conditions to borrowing, events of default, and covenants, including covenants that restrict the Company’s ability to incur indebtedness, make or hold investments, execute certain change of control transactions, business combinations or other fundamental changes to the business, dispose of assets, make certain types of restricted payments or enter into certain related party transactions, subject to customary exceptions. In addition, the November 2022 Senior Secured Credit Facility contains financial covenants, including a consolidated adjusted quick ratio of 1.25 to 1.00, as well as a minimum cash adjusted EBITDA, each tested on a quarterly basis. Pursuant to the terms of the November 2022 Senior Secured Credit Facility, the Company may issue letters of credit which may reduce the total amount available for borrowing under the revolving credit facility. Additionally, the Company is required to pay an annual commitment fee that accrues at a rate of 0.15% per annum on the unused portion of the borrowing commitments under the revolving credit facility. The Company had an aggregate of $21.6 million of letters of credit outstanding under the revolving credit facility as of January 31, 2025, and the Company’s total available borrowing capacity under the revolving credit facility was $78.4 million as of January 31, 2025. As of January 31, 2025, $50.0 million was drawn and $44.4 million was outstanding under the November 2022 Senior Secured Credit Facility. As of January 31, 2025, the Company was in compliance with all financial covenants. In conjunction with the close of the November 2022 Senior Secured Credit Facility, the Company paid upfront issuance fees of $0.4 million. The upfront fees are amortized over the remaining term of the agreement. As of January 31, 2025, the Company had $0.1 million remaining of upfront issuance fees allocated to the revolving credit facility presented in the Company’s consolidated balance sheet within other assets. The net carrying amounts of the November 2022 Senior Secured Credit Facility were as follows (in thousands): As of January 31, 2025 2024 Principal $ 44,375 $ 46,875 Accrued interest 299 297 Unamortized loan issuance costs (84) (132) Net carrying amount $ 44,590 $ 47,040 Term loan, current $ 5,299 $ 3,422 Term loan, noncurrent $ 39,291 $ 43,618 The net carrying amount of the current portion of the term loan is presented within accrued expenses and other current liabilities in the consolidated balance sheets. The expected future principal payments for all borrowings as of January 31, 2025 is as follows (in thousands): Fiscal year ending January 31, Expected Principal Payments 2026 $ 5,000 2027 39,375 Total expected future principal payments $ 4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tandby Letters of Credit As of January 31, 2025 and 2024, the Company had several letters of credit outstanding related to its operating leases totaling $21.6 million and $21.4 million, respectively. The letters of credit expire at various dates between 2025 and 2034. Purchase Commitments In November 2024, the Company entered into a 60-month contract with Amazon Web Services (“AWS”) for hosting-related services, which replaced the Company’s prior agreement with AWS and terminated the remaining commitments under the prior agreement. Pursuant to the terms of the November 2024 contract with AWS, the Company is required to spend $255.0 million over the term of the contract between December 2024 to November 2029. The commitment may be offset by up to $4.2 million in credits, of which $3.7 million are subject to the Company meeting certain conditions of the agreement. As of January 31, 2025, the Company had purchase commitments remaining of $249.5 million under this contract, which are not reflected on the Company’s consolidated balance sheet as of January 31, 2025. Future commitments under this contract as of January 31, 2025, are as follows (in thousands): Fiscal year ending January 31, Purchase Commitments 2026 $ 36,481 2027 45,000 2028 54,000 2029 56,000 2030 and thereafter 58,000 Total remaining purchase commitments $ 249,481 As of January 31, 2025, the Company had purchase commitments remaining of $22.2 million with various parties primarily for software-based services which are not reflected on the Company’s consolidated balance sheets.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years ended January 31, 2025, 2024, and 2023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January 31, 2025 and 2024,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Year Ended January 31, 2025 2024 2023 Operating lease costs (in thousands) $ 39,681 $ 40,897 $ 36,542 Short-term lease costs (in thousands) 1,842 3,488 2,946 Variable lease costs (in thousands) (491) 2,663 2,269 Total lease costs $ 41,032 $ 47,048 $ 41,757 Weighted-average remaining lease term (in years) 7.9 8.8 10.2 Weighted-average discount rate 9.5 % 9.5 % 9.6 % Supplemental cash flow information related to operating leases are as follows (in thousands): Year Ended January 31, 2025 2024 2023 Cash paid for amounts included in the measurement of operating lease liabilities $ 41,621 $ 41,389 $ 34,816 Right-of-use assets obtained in exchange for new operating lease liabilities $ 8,534 $ 29,887 $ 17,809 Right-of-use reductions related to operating lease impairments $ 6,708 $ 4,900 $ — Future minimum lease payments (net of tenant improvement receivables) under non-cancelable operating leases with initial lease terms in excess of one year included in the Company’s total operating lease liabilities as of January 31, 2025, are as follows (in thousands): Fiscal year ending January 31, Operating Lease Payments (Net) 2026 $ 41,716 2027 41,379 2028 39,787 2029 36,784 2030 and thereafter 162,729 Total undiscounted operating lease payments 322,395 Less: imputed interest (98,596) Total operating lease liabilities $ 223,799 During the years ended January 31, 2025 and 2024, the Company executed subleases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s for the remaining lease terms and compared the estimated fair value to its carrying value, which resulted in a $6.8 million and $5.0 million, respectively,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solidated statements of operations. The subleases entered into during the years ended January 31, 2025 and 2024 have a lease term of four five As of January 31, 2025, the Company has commitments of $2.3 million for an operating lease that has not yet commenced, and therefore is not included in the ROU asset or operating lease liabilities. The foregoing operating lease will commence in the fourth quarter of fiscal 2026, with a lease term of seven years. Operating lease amounts in the table above do not include sublease income payments of $10.0 million. As of January 31, 2025, the future total minimum sublease payments to be received were as follows (in thousands): Fiscal year ending January 31, Sublease Payments to be Received 2026 $ 2,437 2027 2,777 2028 2,861 2029 1,877 Total sublease income to be received $ 9,952 </t>
        </is>
      </c>
    </row>
    <row r="5">
      <c r="A5" s="4" t="inlineStr">
        <is>
          <t>Leases</t>
        </is>
      </c>
      <c r="B5" s="4" t="inlineStr">
        <is>
          <t xml:space="preserve">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Year Ended January 31, 2025 2024 2023 Operating lease costs (in thousands) $ 39,681 $ 40,897 $ 36,542 Short-term lease costs (in thousands) 1,842 3,488 2,946 Variable lease costs (in thousands) (491) 2,663 2,269 Total lease costs $ 41,032 $ 47,048 $ 41,757 Weighted-average remaining lease term (in years) 7.9 8.8 10.2 Weighted-average discount rate 9.5 % 9.5 % 9.6 % Supplemental cash flow information related to operating leases are as follows (in thousands): Year Ended January 31, 2025 2024 2023 Cash paid for amounts included in the measurement of operating lease liabilities $ 41,621 $ 41,389 $ 34,816 Right-of-use assets obtained in exchange for new operating lease liabilities $ 8,534 $ 29,887 $ 17,809 Right-of-use reductions related to operating lease impairments $ 6,708 $ 4,900 $ — Future minimum lease payments (net of tenant improvement receivables) under non-cancelable operating leases with initial lease terms in excess of one year included in the Company’s total operating lease liabilities as of January 31, 2025, are as follows (in thousands): Fiscal year ending January 31, Operating Lease Payments (Net) 2026 $ 41,716 2027 41,379 2028 39,787 2029 36,784 2030 and thereafter 162,729 Total undiscounted operating lease payments 322,395 Less: imputed interest (98,596) Total operating lease liabilities $ 223,799 During the years ended January 31, 2025 and 2024, the Company executed subleases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s for the remaining lease terms and compared the estimated fair value to its carrying value, which resulted in a $6.8 million and $5.0 million, respectively,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solidated statements of operations. The subleases entered into during the years ended January 31, 2025 and 2024 have a lease term of four five As of January 31, 2025, the Company has commitments of $2.3 million for an operating lease that has not yet commenced, and therefore is not included in the ROU asset or operating lease liabilities. The foregoing operating lease will commence in the fourth quarter of fiscal 2026, with a lease term of seven years. Operating lease amounts in the table above do not include sublease income payments of $10.0 million. As of January 31, 2025, the future total minimum sublease payments to be received were as follows (in thousands): Fiscal year ending January 31, Sublease Payments to be Received 2026 $ 2,437 2027 2,777 2028 2,861 2029 1,877 Total sublease income to be received $ 9,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and conversion rights. Accordingly, the Class A common stock and Class B common stock share equally in the Company’s net income and losses. The following table presents the calculation of basic and diluted net loss per share (in thousands, except per share data): Year Ended January 31, 2025 2024 2023 Numerator: Net loss $ (255,536) $ (257,030) $ (407,768) Denominator: Weighted-average shares used in calculating net loss per share, basic and diluted 229,472 220,406 200,034 Net loss per share, basic and diluted $ (1.11) $ (1.17) $ (2.04) The potential shares of common stock that were excluded from the computation of diluted net loss per share for the period presented because including them would have been anti-dilutive are as follows (in thousands): Year Ended January 31, 2025 2024 2023 Stock options 6,071 9,788 11,941 Restricted stock units 21,521 17,190 14,591 Early exercised stock options — — 28 Shares issuable pursuant to the 2020 Employee Stock Purchase Plan 642 485 528 Total 28,234 27,463 27,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5</t>
        </is>
      </c>
    </row>
    <row r="3">
      <c r="A3" s="3" t="inlineStr">
        <is>
          <t>Share-Based Payment Arrangement [Abstract]</t>
        </is>
      </c>
      <c r="B3" s="4" t="inlineStr">
        <is>
          <t xml:space="preserve"> </t>
        </is>
      </c>
    </row>
    <row r="4">
      <c r="A4" s="4" t="inlineStr">
        <is>
          <t>Stockholders' Equity</t>
        </is>
      </c>
      <c r="B4" s="4" t="inlineStr">
        <is>
          <t>Stockholders’ Equity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Prior to the Company’s direct listing, which was completed on September 30, 2020, all 73,577,455 outstanding shares of redeemable convertible preferred stock were converted into an equivalent number of shares of Class B common stock. There were 147,476,415 shares of Class A common stock and 85,411,680 shares of Class B common stock issued and outstanding as of January 31, 2025. There were 139,238,565 shares of Class A common stock and 85,489,359 shares of Class B common stock issued and outstanding as of January 31, 2024. All changes in the number of shares of common stock outstanding for the years ended January 31, 2025 and 2024, were related to changes in Class A common stock, other than conversions of Class B common stock into an equivalent number of shares of Class A common stock. Private Placement—Related Party In September 2022, the Company issued and sold 19,273,127 shares of its Class A common stock to the Company’s CEO in a private placement transaction at a purchase price of $18.16 per share, based on the closing trading price of the Company’s Class A common stock on September 2, 2022, for aggregate gross proceeds of approximately $350 million. The Company incurred issuance costs related to the private placement of $2.7 million. The Company recorded the proceeds (net of issuance costs) of $347.3 million as additional paid-in capital within the consolidated statements of stockholders’ equity for the year ended January 31, 2023.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The number of shares reserved for issuance under the 2020 Plan increased by 9,414,923 shares of Class A common stock on February 1, 2022, by 10,714,637 shares of Class A common stock on February 1, 2023, and by 11,236,396 shares of Class A common stock on February 1, 2024, all pursuant to the evergreen provisions of the 2020 Plan. There are no outstanding awards under the 2009 Plan, and new issuances under the 2012 Plan terminated upon completion of the direct listing. Awards outstanding under the 2012 Plan continue to be outstanding and are governed by the provisions of the 2012 Plan. The 2020 Plan provides for the grant of incentive stock options (“ISOs”), within the meaning of Section 422 of the Code, nonstatutory stock options (“NSOs”), stock appreciation rights, restricted stock awards (“RSUs”), performance-based stock awards, and other forms of equity compensation. ISOs may be granted only to Company employees (including officers and directors who are also employees). NSOs may be granted to Company employees and consultants. Options under the 2020 Plan may be granted for periods of up to 10 years. The exercise price of ISOs and NSOs shall not be less than 100% of the estimated fair value of the shares on the date of grant as determined by the Company’s board of directors. Options granted generally vest over four years and vest at a rate of 25% upon the first anniversary of the vesting commencement date and 1/48 per month thereafter. The Company has outstanding RSU awards issued pursuant to the 2012 Plan and 2020 Plan. RSUs granted generally vest on a predefined rate over a period of four years contingent upon continuous service. Shares of common stock purchased under the 2012 Plan are subject to certain restrictions and repurchase rights. Stock Options Option activity under the Company’s combined stock plans is set forth below (in thousands, except years and per share data): Number of Shares Weighted- Average Exercise Price Weighted- Aggregate Intrinsic Value Balances at January 31, 2024 9,788 $ 3.09 4.2 $ 140,292 Options granted — — Options exercised (3,716) 2.45 Options forfeited (1) 7.49 Balances at January 31, 2025 6,071 3.48 3.6 $ 108,457 Vested and exercisable at January 31, 2025 5,921 3.51 3.6 $ 105,589 Vested and expected to vest at January 31, 2025 6,071 3.48 3.6 $ 108,457 The total intrinsic value of options exercised during the periods presented were as follows: Year Ended January 31, 2025 2024 2023 Aggregate intrinsic value of options exercised (in thousands) $ 61,023 $ 38,757 $ 52,687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No shares were subject to repurchase as of January 31, 2025 and 2024. Restricted Stock Units The Company’s RSU activity is set forth below (in thousands, except per share data): Number of Shares Weighted- Average Grant Date Fair Value Aggregate Intrinsic Value Unvested RSUs at January 31, 2024 17,190 $ 23.04 $ 299,450 RSUs granted 18,524 16.23 RSUs vested (9,358) 21.94 RSUs cancelled/forfeited (4,835) 19.55 Unvested RSUs at January 31, 2025 21,521 18.44 $ 459,258 RSUs vested, not yet released at January 31, 2025 626 33.07 The weighted-average grant date fair value of RSUs granted during the years ended January 31, 2025, 2024, and 2023 was $16.23, $20.01, and $20.31, respectively. The total grant date fair value of RSUs vested during the years ended January 31, 2025, 2024, and 2023 was $205.3 million, $189.8 million, and $172.3 million, respectively. Stock-Based Compensation Expense Stock-based compensation expense for stock-based awards to employees and non-employees in the Company’s consolidated statements of operations for the periods below were as follows (in thousands): Year Ended January 31, 2025 2024 2023 Cost of revenues $ 1,387 $ 1,549 $ 1,658 Research and development 115,953 112,619 100,083 Sales and marketing 64,320 59,217 58,504 General and administrative 29,611 29,033 28,717 Total stock-based compensation expense $ 211,271 $ 202,418 $ 188,962 The stock-based compensation expense related to awards granted to non-employees for the years ended January 31, 2025, 2024, and 2023 were not material. Total unrecognized stock-based compensation expense related to unvested awards not yet recognized under all equity compensation plans was as follows: As of January 31, 2025 Unrecognized Expense Weighted-Average Expected Recognition Period Stock options $ 172 3.0 RSUs 361,608 2.7 Total unrecognized stock-based compensation expense $ 361,780 2.7 As of January 31, 2024 Unrecognized Expense Weighted-Average Expected Recognition Period Stock options $ 285 3.7 RSUs 358,188 2.9 Total unrecognized stock-based compensation expense $ 358,473 2.9 2020 Employee Stock Purchase Plan In September 2020, the board of directors adopted and approved the 2020 Employee Stock Purchase Plan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number of shares reserved under the ESPP was automatically increased on February 1, 2021 to 3,614,801 shares of Class A common stock, to 5,497,785 on February 1, 2022, to 7,640,712 on February 1, 2023, and to 9,887,991 on February 1, 2024, all pursuant to the evergreen provisions of the ESPP. Subject to any limitations contained therein, the ESPP allows eligible participants to contribute, through payroll deductions, up to 15% of their eligible compensation to purchase shares of the Company’s Class A common stock at a purchase price equal to 85% of the fair market value of the Class A common stock on either the first day of the offering period or the purchase date, whichever fair market value is lower. The ESPP generally provides for consecutive 24-month offering periods, each consisting of four separate consecutive purchase periods of approximately six months in length. The ESPP also includes a two year look back in purchase price, including a reset feature. The reset feature is triggered if the price on the date of purchase is less than the price on the first day of the offering period. During the years ended January 31, 2025, 2024, and 2023 the Company recog nized $12.5 million, $11.4 million, and $12.8 million respectively, of sto ck-based compensation expense related to the ESPP. The Company withheld $6.6 million and $7.2 million as of January 31, 2025 and 2024, respectively, in contributions from employees. As of January 31, 2025, total unrecognized compensation cost related to the ESPP was $9.0 million, which will be amortized over a weighted-average vesting term of 1.09 years. The following assumptions were used to calculate the fair value of shares to be granted under the ESPP during the period: Year Ended January 31, 2025 2024 2023 Risk-free interest rate 3.5% - 4.5% 4.1% - 5.5% 0.9% - 4.0% Expected term 0.5 - 2.0 years 0.5 - 2.0 years 0.5 - 2.0 years Dividend yield —% —% —% Expected volatility 48.8% - 65.0% 39.3% - 60.3% 46.2% - 64.1% Stock Repurchase Program In June 2024, the Company’s board of directors authorized a stock repurchase program of up to $150.0 million of its outstanding Class A common stock. Under the program, which is designed to return value to the Company’s stockholders and reduce share count over time, the Company may repurchase shares in the open market, through privately negotiated transactions, by entering into structured repurchase agreements with third parties, by making block purchases, and/or pursuant to Rule 10b5-1 trading plans. The timing, manner, price, and amount of any repurchases under the program will be determined by the Company in its discretion. The program does not obligate the Company to acquire any particular amount of Class A common stock, and the repurchase program may be suspended or discontinued at any time at the Company’s discretion. The stock repurchase program will be funded using the Company’s working capital and is expected to continue through June 30, 2025, unless extended or shortened by the board of directors. The following table summarizes the stock repurchase activity under the Company’s stock repurchase program (in thousands, except per share data): Year Ended January 31, 2025 Number of shares repurchased 6,213 Weighted-average price per share $ 12.61 Aggregate purchase price $ 78,354 During the years ended January 31, 2024 and 2023, the Company did not have a stock repurchase program. As of January 31, 2025, $71.6 million remained available for future stock repurchases under the stock repurchase program. All shares of Class A common stock subsequently repurchased were retired. Upon retirement, the par value of the common stock repurchased was deducted from common stock and any excess of repurchase price over par value was recorded entirely to accumulated deficit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5</t>
        </is>
      </c>
    </row>
    <row r="3">
      <c r="A3" s="3" t="inlineStr">
        <is>
          <t>Postemployment Benefits [Abstract]</t>
        </is>
      </c>
      <c r="B3" s="4" t="inlineStr">
        <is>
          <t xml:space="preserve"> </t>
        </is>
      </c>
    </row>
    <row r="4">
      <c r="A4" s="4" t="inlineStr">
        <is>
          <t>Employee Benefit Plans</t>
        </is>
      </c>
      <c r="B4" s="4" t="inlineStr">
        <is>
          <t>Employee Benefit PlansIn January 2011, the Company adopted a defined contribution retirement savings plan under Section 401(k) of the Internal Revenue Code. This plan covers all employees within the United States who meet minimum age and service requirements and allows participants to defer a portion of their annual compensation on a pre-tax basis. The Company’s contributions to the plan may be made at the discretion of the board of directors. During the fiscal year ended January 31, 2025, the Company began matching participant’s contributions up to a certain maximum amount. The matching contribution expense for the year ended January 31, 2025 was not material and there were no matching contribution expense for the years ended January 31, 2024 and 2023. Additionally, the Company engages in required pension plans of respective countries in which operations exi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an. 31, 2025</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12 Months Ended</t>
        </is>
      </c>
    </row>
    <row r="2">
      <c r="B2" s="2" t="inlineStr">
        <is>
          <t>Jan. 31, 2025</t>
        </is>
      </c>
    </row>
    <row r="3">
      <c r="A3" s="3" t="inlineStr">
        <is>
          <t>Other Income and Expenses [Abstract]</t>
        </is>
      </c>
      <c r="B3" s="4" t="inlineStr">
        <is>
          <t xml:space="preserve"> </t>
        </is>
      </c>
    </row>
    <row r="4">
      <c r="A4" s="4" t="inlineStr">
        <is>
          <t>Interest Income and Other Income (Expense), Net</t>
        </is>
      </c>
      <c r="B4" s="4" t="inlineStr">
        <is>
          <t>Interest Income and Other Income (Expense), Net Interest income and other income (expense), net consist of the following (in thousands): Year Ended January 31, 2025 2024 2023 Interest income $ 19,849 $ 21,128 $ 7,910 Unrealized gains (losses) on foreign currency transactions 618 (164) 801 Other non-operating expense (820) (340) (1,778) Total interest income and other income (expense), net $ 19,647 $ 20,624 $ 6,933 Other non-operating expense consists primarily of realized foreign currency gains and losses on transactions in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in thousands): Year Ended January 31, 2025 2024 2023 Current: United States $ — $ — $ — State 121 318 45 Foreign 4,295 3,239 4,009 Total current $ 4,416 $ 3,557 $ 4,054 Deferred: United States $ — $ — $ — State — — — Foreign 349 148 821 Total deferred 349 148 821 Total provision for income taxes $ 4,765 $ 3,705 $ 4,875 The components of income (loss) before income taxes were as follows (in thousands): Year Ended January 31, 2025 2024 2023 United States $ (261,057) $ (262,894) $ (413,505) Foreign 10,286 9,569 10,612 Total $ (250,771) $ (253,325) $ (402,893) The reconciliation between the statutory federal income tax and the Company’s effective tax rates as a percentage of loss before income taxes were as follows: Year Ended January 31, 2025 2024 2023 Federal tax rate 21.0 % 21.0 % 21.0 % Stock-based compensation expense (3.3) (3.6) (2.4) Change in valuation allowance (21.2) (21.4) (23.1) Transaction costs — — (0.1) Research and development credits 7.4 3.5 4.9 U.S. taxation of foreign income and payments (3.9) — — Other (1.9) (1.0) (1.5) Effective income tax rate (1.9) % (1.5) % (1.2) % The major components of deferred tax assets (liabilities) were as follows (in thousands): As of January 31, 2025 2024 Deferred tax assets: Net operating loss carryforwards $ 284,870 $ 285,152 Research and development tax credits 123,900 96,548 Stock-based compensation 12,090 14,552 Reserves and accrued expenses 6,815 7,860 Operating lease liabilities 52,849 56,532 R&amp;D expense capitalization under Sec. 174 169,447 125,080 Other 34 — Total deferred tax assets 650,005 585,724 Valuation allowance (601,313) (532,423) Total deferred tax assets, net of valuation allowance 48,692 53,301 Deferred tax liabilities: Right of use asset (39,286) (43,320) Deferred commissions (8,634) (8,588) Depreciation and amortization (2,354) (2,704) Total deferred tax liabilities (50,274) (54,612) Net deferred tax liabilities $ (1,582) $ (1,311) Deferred tax assets and liabilities are presented in the accompanying consolidated balance sheet within other assets and other liabilities. The valuation allowance increased by $68.9 million, $61.9 million, and $113.6 million during the years ended January 31, 2025, 2024, and 2023, respectively. The increase in the valuation allowance during the years ended January 31, 2025, 2024, and 2023 were primarily driven by research and development expense capitalization under Sec. 174, loss carryforwards, and tax credits generated in the United States. As of January 31, 2025, 2024, and 2023, the Company believes it is not more likely than not that the deferred tax assets will be fully realizable and continues to maintain a full valuation allowance against its net deferred tax assets. As of January 31, 2025 , the Company had federal and state net operating loss carryforwards of $1,145.5 million and $723.6 million , respectively. The federal and state net operating losses, if not used, will begin to expire in 2029 . Federal net operating losses generated after January 31, 2018 will carry forward indefinitely. As of January 31, 2025, the Company has federal and California research and development tax credit carryforwards of $109.7 million and $69.7 million, respectively. The federal research and development tax credits, if not used, will begin to expire in 2030, while the state tax credit carryforwards may be carried forward indefinitely. The Tax Reform Act of 1986 limits the use of net operating loss and tax credit carryforwards in certain situations where changes occur in the stock ownership of a company. Under Section 382 of the Internal Revenue Code of 1986, as amended, the Company’s ability to utilize net operating loss carryforwards or other tax attribute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The Company has completed a Section 382 study of transactions in its stock through January 31, 2020. The study concluded that the Company has experienced ownership changes since inception and that its utilization of net operating loss carryforwards will be subject to annual limitations. However, it is not expected that the annual limitations will result in the expiration of tax attribute carryforwards prior to utilization. Under the Tax Cuts and Jobs Act of 2017 (“TCJA”), research and development costs are no longer fully deductible and are required to be capitalized and amortized for U.S. tax purposes effective January 1, 2022. This tax law change did not result in any U.S. federal tax liability due to the use of existing U.S. federal net operating loss carryforwards. It did result in incremental state tax liability and expense due to limitations on the use of existing state net operating loss carryforwards. The TCJA also included a tax on global intangible low-taxed income (“GILTI”) earned by foreign subsidiaries. We elected to account for the income tax effects of GILTI as a period cost in the year the tax is incurred. Finally, the TCJA included the Base Erosion and Anti-Abuse Tax (“BEAT”). The Company expects to make certain elections to be excluded from the definition of applicable taxpayer under BEAT, and the impact is reflected in the ETR as a part of “U.S. taxation of foreign income and payments.” The Pillar Two Global Anti-Base Erosion rules issued by the Organization for Economic Co-operation and Development (“OECD”), a global policy forum, introduced a global minimum tax of 15%. Nearly all OECD member jurisdictions have agreed in principle to adopt the OECD’s Pillar Two provisions, though implementation timelines vary. Numerous jurisdictions, including some jurisdictions where the Company operates, have enacted these rules, with many taking effect as of January 1, 2024. The Company is not currently subject to these rules but is continuing to evaluate the Pillar Two Framework and its potential impact on future periods. Foreign withholding taxes have not been provided for the cumulative undistributed earnings of the Company’s foreign subsidiaries as of January 31, 2025 due to the Company’s intention to permanently reinvest such earnings. No liability related to uncertain tax positions is recorded in the financial statements due to the fact the liabilities have been netted against deferred attribute carryovers. A reconciliation of the beginning and ending amounts of gross unrecognized tax benefits was as follows (in thousands): As of January 31, 2025 2024 Balance at the beginning of the year $ 34,960 $ 31,738 Increases - current period tax positions 7,387 5,444 Increases - prior period tax positions 2,499 — Decreases - prior period tax positions — (2,222) Balance at the end of the year $ 44,846 $ 34,960 The Company had no accrued interest and penalties related to unrecognized tax benefits as of January 31, 2025 or January 31, 2024. As of January 31, 2025, there are no unrecognized tax benefits that, if recognized, would affect the Company’s effective tax rate. The Company does not expect that its uncertain tax positions will materially change in the next 12 months. The Company files federal and state tax returns in the United States and in various foreign jurisdictions. The Company’s tax years since inception are open to examination by federal and state taxing authorities, and the tax years 2019 and forward remain open in various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Year Ended January 31, 2025 2024 2023 United States $ 435,775 $ 398,034 $ 330,238 International 288,101 254,470 216,974 Total revenues $ 723,876 $ 652,504 $ 547,212 Revenues by geography are based on the shipping address of the customer. Long-Lived Assets As of January 31, 2025 2024 United States $ 248,698 $ 271,844 International 13,683 6,430 Total long-lived assets $ 262,381 $ 278,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During the fiscal year ended January 31, 2020, the Company began leasing certain office facilities from a company affiliated with Board members of the Company. Rent payments made under these leases totaled $1.7 million and $1.6 million for the years ended January 31, 2025 and 2024, respectively. The Company has entered into various agreements with the same company and has recognized revenue of $0.9 million and $0.9 million for the years ended January 31, 2025 and 2024, respectively. The Company has entered into an advertising agreement with a company affiliated with a Board member of the Company. Payments under this agreement totaled $0.6 million and $1.1 million for th e years ended January 31, 2025 and 2024, respectively. The Company has entered into an advertising agreement with a company affiliated with a Board member of the Company. Payments under this agreement totaled $1.7 million and $2.0 million for th e years ended January 31, 2025 and 2024, respectively. In September 2022, the Company issued and sold 19,273,127 shares of its Class A common stock to the Company’s CEO in a private placement transaction at a purchase price of $18.16 per share, based on the closing trading price of the Company’s Class A common stock on September 2, 2022, for aggregate gross proceeds of approximately $350 million. See Note 10. Stockholders’ Equity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 xml:space="preserve">Restructuring In the fourth quarter of fiscal 2025, the Company approved a restructuring plan (the “2025 Restructuring Plan”) intended to improve operational efficiencies and operating costs and better align the Company’s workforce with its business needs, top strategic priorities, and key growth opportunities. The 2025 Restructuring Plan involved a reduction of the Company’s workforce by approximately 5% globally. The Company estimates it will incur total charges of approximately $7.0 to $7.5 million related to the 2025 Restructuring Plan, which is expected to be substantially complete by the first quarter of fiscal 2026. The Company recorded restructuring charges of $4.5 million as of January 31, 2025, of which $3.7 million is reflected within accrued expenses and other current liabilities and expects the liabilities to be substantially paid during the first fiscal quarter ending April 30, 2025. The restructuring costs related to the 2025 Restructuring Plan are recognized in the consolidated statement of operations for the year ended January 31, 2025, as follows: Severance and Related Charges Stock-Based Compensation Expense (Benefit) Total Research and development $ 1,931 $ 561 $ 2,492 Sales and marketing 1,071 170 1,241 General and administrative 685 56 741 Total $ 3,687 $ 787 $ 4,474 On November 15, 2022, the Company announced plans (the “2022 Restructuring Plan”) to reduce its global headcount by approximately 9%, intended to improve operational efficiencies and operating costs and better align the Company’s workforce with its business needs, top strategic priorities, and key growth opportunities. The 2022 Restructuring Plan resulted in $9.3 million of restructuring costs for the year ended January 31, 2023, including costs related to severance benefits as well as non-cash expenditures related to the accelerated vesting of share-based awards. The headcount reductions, including cash payments, were substantially completed by the end of fiscal 2023. The company had a restructuring liability of $0.9 million as of January 31, 2023 within accrued expenses and other current liabilities which was fully paid during the fiscal year ended January 31, 2024. The restructuring costs related to the 2022 Restructuring Plan are recognized in the consolidated statement of operations for the year ended January 31, 2023 as follows: Severance and Related Charges Stock-Based Compensation Expense (Benefit) Total Cost of revenues $ 512 $ 38 $ 550 Research and development 33 2 35 Sales and marketing 5,921 661 6,582 General and administrative 1,914 179 2,093 Total $ 8,380 $ 880 $ 9,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55536</v>
      </c>
      <c r="C4" s="7" t="n">
        <v>-257030</v>
      </c>
      <c r="D4" s="7" t="n">
        <v>-40776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implement and maintain a formal information security management program designed to identify, assess, and manage material risks from cybersecurity threats to our critical networks, services, and data. Our information security management program includes a dedicated security team led by our Head of Security that is responsible for implementing security controls and monitoring for suspicious activity. Our information security management program also includes a cybersecurity risk management process which aims to identify and assess material risks from cybersecurity threats, including from vulnerabilities within Asana systems and new and emerging threats to Company operations by using automated and manual tools, subscribing to and analyzing reports and services that identify certain cybersecurity threats, conducting scans of certain environments, evaluating our and our industry’s risk profile, evaluating threats reported to us, and conducting audits and threat assessments. We consider our information security management program and the cybersecurity governance structure described below to be part of our overall enterprise risk management program. Depending on the nature of the environment, system and/or data, we implement and maintain various technical and organizational measures, processes, standards and/or policies designed to manage and mitigate cybersecurity risks, including, for example, as may be appropriate: employee training, software design review, static code analysis, coordinated vulnerability disclosure and bug bounty program, penetration testing performed by an outside assessment firm, vulnerability scanning and management, endpoint and network security monitoring, access controls, vendor risk management, asset management, and software updates and patching. We use third-party service providers to assist us from time to time to identify, assess, and manage material risks from cybersecurity threats, including as applicable to our environments, systems, and data. These third-party service providers may include, but are not limited to, cybersecurity consultants, cybersecurity software providers, cybersecurity assessment firms, and forensic investigators. To operate our business, we also use third-party vendors to perform a variety of functions, including but not limited to, developing aspects of our platform, hosting and delivering our platform and related services, supporting the sale and marketing of our products and services, and providing technical and customer support. Depending on the nature of the services provided, the sensitivity of the systems and data at issue, and the identity of the vendor, our vendor management process may involve different measures designed to help identify, assess, and manage cybersecurity risks associated with the vendor, such as conducting risk assessments and re-assessments, reviewing of the vendor’s security program, and imposing contractual cybersecurity-related obligations on the vendor. For example, our security, privacy, and IT teams may review the vendor’s security protocols, data retention policies and privacy policies, privacy practices, and security track record, and advise on implementation best practices. See the section titled Item IA. Risk Factors , including “If our information technology systems, or those of third parties with whom we work, or our data are or were compromised or operate in an unintended way, we could experience adverse consequences, including but not limited to regulatory investigations or actions; litigation; fines and penalties; disruptions of our business operations; reputational harm; loss of revenue or profits; and other adverse consequences”, for additional information about the risks from cybersecurity threats that may material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implement and maintain a formal information security management program designed to identify, assess, and manage material risks from cybersecurity threats to our critical networks, services, and data. Our information security management program includes a dedicated security team led by our Head of Security that is responsible for implementing security controls and monitoring for suspicious activity. Our information security management program also includes a cybersecurity risk management process which aims to identify and assess material risks from cybersecurity threats, including from vulnerabilities within Asana systems and new and emerging threats to Company operations by using automated and manual tools, subscribing to and analyzing reports and services that identify certain cybersecurity threats, conducting scans of certain environments, evaluating our and our industry’s risk profile, evaluating threats reported to us, and conducting audits and threat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assisting the Board in overseeing the Company’s risk assessment and risk management processes, including risks related to cybersecurity and data privacy. Our Head of Security, who reports to our Head of Engineering and works with other members of management, manages the Company’s cybersecurity program. Our Head of Security holds a master’s degree in computer engineering from the Rochester Institute of Technology and has over 15 years of cybersecurity experience. Our Head of Engineering holds a master’s degree in computer science from the University of Illinois Urbana-Champaign and has nearly two decades of leadership experience at technology companies overseeing key engineering functions. Our Head of Security provides regular updates to the Audit Committee and the Board on cybersecurity risks faced by the Company and the Company’s processes for risk identification, assessment, and management. Our management team is involved in assessing and managing the Company’s material risks from cybersecurity threats, including by hiring appropriate personnel, considering cybersecurity risk in our enterprise risk management strategy, helping prepare for cybersecurity incidents, and participating in the cybersecurity incident response and remediation process for incidents escalated to it including determining materiality. Our management that is involved in these processes includes our Head of Security, Head of Global Privacy, Head of Engineering, Head of Enterprise Technology &amp; IT, Chief Business Officer, Chief Financial Officer, and General Counsel. Management also escalates, as appropriate, reports relating to cybersecurity incidents or threats to the Audit Committee.</t>
        </is>
      </c>
    </row>
    <row r="11">
      <c r="A11" s="4" t="inlineStr">
        <is>
          <t>Cybersecurity Risk Board Committee or Subcommittee Responsible for Oversight [Text Block]</t>
        </is>
      </c>
      <c r="B11" s="4" t="inlineStr">
        <is>
          <t xml:space="preserve">The Audit Committee of our board of directors is responsible for assisting the Board in overseeing the Company’s risk assessment and risk management processes, including risks related to cybersecurity and data </t>
        </is>
      </c>
    </row>
    <row r="12">
      <c r="A12" s="4" t="inlineStr">
        <is>
          <t>Cybersecurity Risk Process for Informing Board Committee or Subcommittee Responsible for Oversight [Text Block]</t>
        </is>
      </c>
      <c r="B12" s="4" t="inlineStr">
        <is>
          <t>Our Head of Security provides regular updates to the Audit Committee and the Board on cybersecurity risks faced by the Company and the Company’s processes for risk identification, assessment, and management.</t>
        </is>
      </c>
    </row>
    <row r="13">
      <c r="A13" s="4" t="inlineStr">
        <is>
          <t>Cybersecurity Risk Role of Management [Text Block]</t>
        </is>
      </c>
      <c r="B13" s="4" t="inlineStr">
        <is>
          <t>Our Head of Security, who reports to our Head of Engineering and works with other members of management, manages the Company’s cybersecurity program. Our Head of Security holds a master’s degree in computer engineering from the Rochester Institute of Technology and has over 15 years of cybersecurity experience. Our Head of Engineering holds a master’s degree in computer science from the University of Illinois Urbana-Champaign and has nearly two decades of leadership experience at technology companies overseeing key engineering functions. Our Head of Security provides regular updates to the Audit Committee and the Board on cybersecurity risks faced by the Company and the Company’s processes for risk identification, assessment, and management. Our management team is involved in assessing and managing the Company’s material risks from cybersecurity threats, including by hiring appropriate personnel, considering cybersecurity risk in our enterprise risk management strategy, helping prepare for cybersecurity incidents, and participating in the cybersecurity incident response and remediation process for incidents escalated to it including determining materiality. Our management that is involved in these processes includes our Head of Security, Head of Global Privacy, Head of Engineering, Head of Enterprise Technology &amp; IT, Chief Business Officer, Chief Financial Officer, and General Counsel. Management also escalates, as appropriate, reports relating to cybersecurity incidents or threats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Security, Head of Global Privacy, Head of Engineering, Head of Enterprise Technology &amp;amp; IT, Chief Business Officer, Chief Financial Officer, and General Counsel.</t>
        </is>
      </c>
    </row>
    <row r="16">
      <c r="A16" s="4" t="inlineStr">
        <is>
          <t>Cybersecurity Risk Management Expertise of Management Responsible [Text Block]</t>
        </is>
      </c>
      <c r="B16" s="4" t="inlineStr">
        <is>
          <t>Our Head of Security holds a master’s degree in computer engineering from the Rochester Institute of Technology and has over 15 years of cybersecurity experience.</t>
        </is>
      </c>
    </row>
    <row r="17">
      <c r="A17" s="4" t="inlineStr">
        <is>
          <t>Cybersecurity Risk Process for Informing Management or Committees Responsible [Text Block]</t>
        </is>
      </c>
      <c r="B17" s="4" t="inlineStr">
        <is>
          <t>Our Head of Engineering holds a master’s degree in computer science from the University of Illinois Urbana-Champaign and has nearly two decades of leadership experience at technology companies overseeing key engineering functions. Our Head of Security provides regular updates to the Audit Committee and the Board on cybersecurity risks faced by the Company and the Company’s processes for risk identification, assessment, and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common stock for periods prior to the direct listing, stock-based compensation expense, the period of benefit for deferred contract acquisition costs, income taxes, and the valuation of right-of-use assets. Actual results could differ from those estimates.</t>
        </is>
      </c>
    </row>
    <row r="6">
      <c r="A6" s="4" t="inlineStr">
        <is>
          <t>Risks and Uncertainties</t>
        </is>
      </c>
      <c r="B6" s="4" t="inlineStr">
        <is>
          <t>Risks and Uncertainties Global macroeconomic events including inflation, fluctuating interest rates, bank failures, supply chain disruptions, fluctuations in currency exchange rates, tariffs and changes in trade agreements, and global armed conflicts, including between Ukraine and Russia and in the Middle East, have led to economic uncertainty. These macroeconomic conditions have and are likely to continue to have adverse effects on the rate of global information technology (“IT”) spending, including the buying patterns of the Company’s customers and prospective customers.</t>
        </is>
      </c>
    </row>
    <row r="7">
      <c r="A7" s="4" t="inlineStr">
        <is>
          <t>Revenue Recognition</t>
        </is>
      </c>
      <c r="B7" s="4" t="inlineStr">
        <is>
          <t>Revenue Recognition The Company primarily derives its revenues from subscription fees earned from customers accessing the Company’s products via its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non-refundable in the event of cancellations.</t>
        </is>
      </c>
    </row>
    <row r="8">
      <c r="A8" s="4" t="inlineStr">
        <is>
          <t>Research and Development</t>
        </is>
      </c>
      <c r="B8" s="4" t="inlineStr">
        <is>
          <t>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t>
        </is>
      </c>
    </row>
    <row r="9">
      <c r="A9" s="4" t="inlineStr">
        <is>
          <t>Advertising Expenses</t>
        </is>
      </c>
      <c r="B9" s="4" t="inlineStr">
        <is>
          <t>Advertising Expenses</t>
        </is>
      </c>
    </row>
    <row r="10">
      <c r="A10" s="4" t="inlineStr">
        <is>
          <t>Stock‑Based Compensation Expense</t>
        </is>
      </c>
      <c r="B10" s="4" t="inlineStr">
        <is>
          <t>Stock‑Based Compensation Expense The Company records stock-based compensation expense for all stock-based awards, including stock options, purchase rights issued under the 2020 Employee Stock Purchase Plan (“ESPP”), and restricted stock units (“RSUs”), made to employees, non-employees, and directors based on estimated fair values recognized over the requisite service period. The fair value of stock options granted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The expected term assumptions are determined based on the vesting terms, exercise terms, and contractual lives of the options. The Company utilized the average historical volatility of a group of comparable publicly traded companies over a period equal to the expected term when sufficient historical volatility of its common stock was not available and uses the historical volatility of its common stock to estimate expected volatility over the expected term for new awards.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RSUs is measured based on the fair value of the Company’s common stock on the date of grant.</t>
        </is>
      </c>
    </row>
    <row r="11">
      <c r="A11" s="4" t="inlineStr">
        <is>
          <t>Foreign Currency Translations and Transactions</t>
        </is>
      </c>
      <c r="B11" s="4" t="inlineStr">
        <is>
          <t>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loss. Adjustments that arise from foreign currency exchange rate changes on transactions denominated in a currency other than the functional currency are included in interest income and other income (expense), net on the consolidated statements of operations and were not material for the years ended January 31, 2025, 2024, and 2023.</t>
        </is>
      </c>
    </row>
    <row r="12">
      <c r="A12" s="4" t="inlineStr">
        <is>
          <t>Segment Information</t>
        </is>
      </c>
      <c r="B12" s="4" t="inlineStr">
        <is>
          <t>Segment Information The Company manages its operations and allocates resources as a single operating and reportable segment. The Company primarily generates revenues from subscriptions from paying customers accessing its cloud-based platform. The Company’s chief operating decision-maker is its Chief Executive Officer (“CEO”), who reviews financial information regularly provided on a consolidated basis for purposes of making operating decisions, assessing financial performance, and allocating resources. The Company’s CEO assesses performance and decides how to allocate resources based on consolidated net income or loss that is reported on the Company’s consolidated statements of operations. The CEO uses consolidated net income or loss for purposes of evaluating return on assets and determining investment opportunities related to the Company's platform, product development, or sales and marketing. The CEO reviews consolidated expense information for each period based on the classifications presented on the Company's consolidated statements of operations, including cost of revenues, research and development, sales and marketing, general and administrative, interest income and other income (expense), net, interest expense, and provision for income taxes. For information regarding the Company’s depreciation and amortization expense see Note 5. Balance Sheet Components , for information regarding interest income, see Note 12. Interest Income and Other Income (Expense) , Net and for information regarding the Company’s revenues and long-lived assets by geographic area, see Note 14. Geographic Information in these consolidated financial statements.</t>
        </is>
      </c>
    </row>
    <row r="13">
      <c r="A13" s="4" t="inlineStr">
        <is>
          <t>Cash, Cash Equivalents, and Restricted Cash</t>
        </is>
      </c>
      <c r="B13" s="4" t="inlineStr">
        <is>
          <t xml:space="preserve">Cash, Cash Equivalents, and Restricted Cash The Company considers all highly liquid investments with original maturities at the date of purchase of three months or less to be cash equivalents. Cash and cash equivalents are stated at cost, which approximates fair value. </t>
        </is>
      </c>
    </row>
    <row r="14">
      <c r="A14" s="4" t="inlineStr">
        <is>
          <t>Available-for-sale Investments</t>
        </is>
      </c>
      <c r="B14" s="4" t="inlineStr">
        <is>
          <t xml:space="preserve">Available-for-sale Investments The Company’s marketable securities are primarily comprised of U.S. government securities, commercial paper, corporate bonds, and U.S. agency bonds with an original contractual maturity or a remaining maturity at the time of purchase of greater than three months and no more than 37 month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solidated balance sheets. Available-for-sale securities are carried at fair value with unrealized gains and losses reported in accumulated other comprehensive loss as a separate component of stockholders’ equity until realized. Unrealized gains and losses </t>
        </is>
      </c>
    </row>
    <row r="15">
      <c r="A15" s="4" t="inlineStr">
        <is>
          <t>Accounts Receivable</t>
        </is>
      </c>
      <c r="B15" s="4" t="inlineStr">
        <is>
          <t>Accounts Receivable Accounts receivable are stated at realizable value, net of allowance for expected credit losses. The allowance for expected credit losses is based on the Company’s assessment of the collectability of its accounts receivable, which considers the Company’s historical write-offs of uncollectible accounts, an analysis of the aging of outstanding accounts receivable, specific customers with known adverse financial conditions, and considers other relevant factors, including contractual terms and current and future economic conditions. The Company also considers current market conditions and current and future economic conditions in reviewing the adequacy of the allowance. The Company reassesses the adequacy of the allowance for credit losses each reporting period.</t>
        </is>
      </c>
    </row>
    <row r="16">
      <c r="A16" s="4" t="inlineStr">
        <is>
          <t>Concentration of Credit Risk</t>
        </is>
      </c>
      <c r="B16" s="4" t="inlineStr">
        <is>
          <t>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years ended January 31, 2025, 2024, and 2023, there were no individual customers that accounted for 10% or more of the Company’s revenues. The Company had no customers that accounted for 10% or more of accounts receivable at January 31, 2025 and 2024.</t>
        </is>
      </c>
    </row>
    <row r="17">
      <c r="A17" s="4" t="inlineStr">
        <is>
          <t>Fair Value of Financial Instruments</t>
        </is>
      </c>
      <c r="B17" s="4" t="inlineStr">
        <is>
          <t>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 Observable inputs comprised of quoted prices for identical assets or liabiliti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accounts receivable, accounts payable, and accrued liabilities approximates their fair values due to their short-term nature.</t>
        </is>
      </c>
    </row>
    <row r="18">
      <c r="A18" s="4" t="inlineStr">
        <is>
          <t>Lease Obligations</t>
        </is>
      </c>
      <c r="B18" s="4" t="inlineStr">
        <is>
          <t>Lease Obligations The Company determines if an arrangement is a lease at inception by determining if the contract conveys the right to control the use of an identified asset for a period of time in exchange for consideration and other facts and circumstances. Right-of-use (“ROU”) assets and operating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r less on the balance sheet and the associated lease payments are recognized in the consolidated statements of operations on a straight-line basis over the lease term.</t>
        </is>
      </c>
    </row>
    <row r="19">
      <c r="A19" s="4" t="inlineStr">
        <is>
          <t>Property and Equipment, Net, Capitalized Internal-Use Software, and Impairment of Long-Lived Assets</t>
        </is>
      </c>
      <c r="B19" s="4" t="inlineStr">
        <is>
          <t>Property and Equipment, Net The Company records its property and equipment at cost. Depreciation is computed on the straight-line method over the estimated useful lives of two Asset Type Life (Years) Desktop and other computer equipment 2-3 Furniture and fixtures 5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The capitalized internal-use software costs are presented within property and equipment, net on the consolidated balance sheets and amortization of internal-use software costs are included in cost of revenues in the consolidated statements of operations. Impairment of Long-Lived Assets</t>
        </is>
      </c>
    </row>
    <row r="20">
      <c r="A20" s="4" t="inlineStr">
        <is>
          <t>Income Taxes</t>
        </is>
      </c>
      <c r="B20" s="4" t="inlineStr">
        <is>
          <t>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t>
        </is>
      </c>
    </row>
    <row r="21">
      <c r="A21" s="4" t="inlineStr">
        <is>
          <t>Net Loss Per Share</t>
        </is>
      </c>
      <c r="B21" s="4" t="inlineStr">
        <is>
          <t>Net Loss Per Share Basic and diluted net loss per share attributable to common stockholders is presented in conformity with the two-class method required for participating securities. The Company’s early exercised stock options are considered to be participating securities because all holders are entitled to receive a non-cumulative dividend on a pari passu basis in the event that a dividend is paid on the common stock.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ESPP, and RSUs. As the Company has reported losses for all periods presented, all potentially dilutive securities are anti-dilutive, and accordingly, basic net loss per share equaled diluted net loss per share.</t>
        </is>
      </c>
    </row>
    <row r="22">
      <c r="A22" s="4" t="inlineStr">
        <is>
          <t>Recently Adopted Accounting Pronouncements and Recently Issued Accounting Pronouncements Not Yet Adopted</t>
        </is>
      </c>
      <c r="B22" s="4" t="inlineStr">
        <is>
          <t>Recently Adopted Accounting Pronouncements In November 2023, the FASB issued 2023-07, “Segment Reporting (Topic 280): Improvements to Reportable Segment Disclosures.” The amendments improve reportable segment disclosure requirements, primarily through enhanced disclosures about significant segment expenses. The Company adopted the guidance effective for its fiscal year 2025 Annual Report on Form 10-K and has made the required disclosures.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February 1, 2025, with early adoption permitted. The Company is currently evaluating the impact of adoption of the standard on its consolidated financial statements. In November 2024, the FASB issued ASU 2024-03, “Income Statement - Reporting Comprehensive Income - Expense Disaggregation Disclosures (Subtopic 220-40),” and in January 2025, the FASB issued ASU 2025-01, “Income Statement - Reporting Comprehensive Income - Expense Disaggregation Disclosures (Subtopic 220-40): Clarifying the Effective Date”, which requires that public entities disclose, on an annual and interim basis, disaggregated information about specific expense categories (including employee compensation, depreciation, and amortization) presented on the face of the income statement. As clarified by ASU 2025-01, the guidance is effective for the Company’s fiscal years beginning February 1, 2027 and interim reporting periods within annual reporting periods beginning February 1, 2028. The Company is currently evaluating the impact of adoption of the standard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84728</v>
      </c>
      <c r="C3" s="7" t="n">
        <v>236663</v>
      </c>
    </row>
    <row r="4">
      <c r="A4" s="4" t="inlineStr">
        <is>
          <t>Marketable securities</t>
        </is>
      </c>
      <c r="B4" s="6" t="n">
        <v>282156</v>
      </c>
      <c r="C4" s="6" t="n">
        <v>282801</v>
      </c>
    </row>
    <row r="5">
      <c r="A5" s="4" t="inlineStr">
        <is>
          <t>Restricted cash</t>
        </is>
      </c>
      <c r="B5" s="6" t="n">
        <v>136</v>
      </c>
      <c r="C5" s="6" t="n">
        <v>0</v>
      </c>
    </row>
    <row r="6">
      <c r="A6" s="4" t="inlineStr">
        <is>
          <t>Accounts receivable, net</t>
        </is>
      </c>
      <c r="B6" s="6" t="n">
        <v>87567</v>
      </c>
      <c r="C6" s="6" t="n">
        <v>88327</v>
      </c>
    </row>
    <row r="7">
      <c r="A7" s="4" t="inlineStr">
        <is>
          <t>Prepaid expenses and other current assets</t>
        </is>
      </c>
      <c r="B7" s="6" t="n">
        <v>46154</v>
      </c>
      <c r="C7" s="6" t="n">
        <v>51925</v>
      </c>
    </row>
    <row r="8">
      <c r="A8" s="4" t="inlineStr">
        <is>
          <t>Total current assets</t>
        </is>
      </c>
      <c r="B8" s="6" t="n">
        <v>600741</v>
      </c>
      <c r="C8" s="6" t="n">
        <v>659716</v>
      </c>
    </row>
    <row r="9">
      <c r="A9" s="4" t="inlineStr">
        <is>
          <t>Property and equipment, net</t>
        </is>
      </c>
      <c r="B9" s="6" t="n">
        <v>95836</v>
      </c>
      <c r="C9" s="6" t="n">
        <v>96543</v>
      </c>
    </row>
    <row r="10">
      <c r="A10" s="4" t="inlineStr">
        <is>
          <t>Operating lease right-of-use assets</t>
        </is>
      </c>
      <c r="B10" s="6" t="n">
        <v>166545</v>
      </c>
      <c r="C10" s="6" t="n">
        <v>181731</v>
      </c>
    </row>
    <row r="11">
      <c r="A11" s="4" t="inlineStr">
        <is>
          <t>Other assets</t>
        </is>
      </c>
      <c r="B11" s="6" t="n">
        <v>28293</v>
      </c>
      <c r="C11" s="6" t="n">
        <v>23970</v>
      </c>
    </row>
    <row r="12">
      <c r="A12" s="4" t="inlineStr">
        <is>
          <t>Total assets</t>
        </is>
      </c>
      <c r="B12" s="6" t="n">
        <v>891415</v>
      </c>
      <c r="C12" s="6" t="n">
        <v>961960</v>
      </c>
    </row>
    <row r="13">
      <c r="A13" s="3" t="inlineStr">
        <is>
          <t>Current liabilities</t>
        </is>
      </c>
      <c r="B13" s="4" t="inlineStr">
        <is>
          <t xml:space="preserve"> </t>
        </is>
      </c>
      <c r="C13" s="4" t="inlineStr">
        <is>
          <t xml:space="preserve"> </t>
        </is>
      </c>
    </row>
    <row r="14">
      <c r="A14" s="4" t="inlineStr">
        <is>
          <t>Accounts payable</t>
        </is>
      </c>
      <c r="B14" s="6" t="n">
        <v>9922</v>
      </c>
      <c r="C14" s="6" t="n">
        <v>6907</v>
      </c>
    </row>
    <row r="15">
      <c r="A15" s="4" t="inlineStr">
        <is>
          <t>Accrued expenses and other current liabilities</t>
        </is>
      </c>
      <c r="B15" s="6" t="n">
        <v>83031</v>
      </c>
      <c r="C15" s="6" t="n">
        <v>75821</v>
      </c>
    </row>
    <row r="16">
      <c r="A16" s="4" t="inlineStr">
        <is>
          <t>Deferred revenue, current</t>
        </is>
      </c>
      <c r="B16" s="6" t="n">
        <v>300798</v>
      </c>
      <c r="C16" s="6" t="n">
        <v>265306</v>
      </c>
    </row>
    <row r="17">
      <c r="A17" s="4" t="inlineStr">
        <is>
          <t>Operating lease liabilities, current</t>
        </is>
      </c>
      <c r="B17" s="6" t="n">
        <v>22066</v>
      </c>
      <c r="C17" s="6" t="n">
        <v>19179</v>
      </c>
    </row>
    <row r="18">
      <c r="A18" s="4" t="inlineStr">
        <is>
          <t>Total current liabilities</t>
        </is>
      </c>
      <c r="B18" s="6" t="n">
        <v>415817</v>
      </c>
      <c r="C18" s="6" t="n">
        <v>367213</v>
      </c>
    </row>
    <row r="19">
      <c r="A19" s="4" t="inlineStr">
        <is>
          <t>Term loan, net</t>
        </is>
      </c>
      <c r="B19" s="6" t="n">
        <v>39291</v>
      </c>
      <c r="C19" s="6" t="n">
        <v>43618</v>
      </c>
    </row>
    <row r="20">
      <c r="A20" s="4" t="inlineStr">
        <is>
          <t>Deferred revenue, noncurrent</t>
        </is>
      </c>
      <c r="B20" s="6" t="n">
        <v>2005</v>
      </c>
      <c r="C20" s="6" t="n">
        <v>5916</v>
      </c>
    </row>
    <row r="21">
      <c r="A21" s="4" t="inlineStr">
        <is>
          <t>Operating lease liabilities, noncurrent</t>
        </is>
      </c>
      <c r="B21" s="6" t="n">
        <v>201733</v>
      </c>
      <c r="C21" s="6" t="n">
        <v>215084</v>
      </c>
    </row>
    <row r="22">
      <c r="A22" s="4" t="inlineStr">
        <is>
          <t>Other liabilities</t>
        </is>
      </c>
      <c r="B22" s="6" t="n">
        <v>5046</v>
      </c>
      <c r="C22" s="6" t="n">
        <v>3733</v>
      </c>
    </row>
    <row r="23">
      <c r="A23" s="4" t="inlineStr">
        <is>
          <t>Total liabilities</t>
        </is>
      </c>
      <c r="B23" s="6" t="n">
        <v>663892</v>
      </c>
      <c r="C23" s="6" t="n">
        <v>635564</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Class A common stock - 1,000,000 shares authorized as of January 31, 2025 and January 31, 2024; 147,476 and 139,239 shares issued and outstanding as of January 31, 2025 and January 31, 2024, respectively; Class B common stock - 500,000 shares authorized as of January 31, 2025 and January 31, 2024; 85,412 and 85,489 shares issued and outstanding as of January 31, 2025 and January 31, 2024, respectively</t>
        </is>
      </c>
      <c r="B26" s="6" t="n">
        <v>2</v>
      </c>
      <c r="C26" s="6" t="n">
        <v>2</v>
      </c>
    </row>
    <row r="27">
      <c r="A27" s="4" t="inlineStr">
        <is>
          <t>Additional paid-in capital</t>
        </is>
      </c>
      <c r="B27" s="6" t="n">
        <v>2059848</v>
      </c>
      <c r="C27" s="6" t="n">
        <v>1821216</v>
      </c>
    </row>
    <row r="28">
      <c r="A28" s="4" t="inlineStr">
        <is>
          <t>Accumulated other comprehensive loss</t>
        </is>
      </c>
      <c r="B28" s="6" t="n">
        <v>-3851</v>
      </c>
      <c r="C28" s="6" t="n">
        <v>-236</v>
      </c>
    </row>
    <row r="29">
      <c r="A29" s="4" t="inlineStr">
        <is>
          <t>Accumulated deficit</t>
        </is>
      </c>
      <c r="B29" s="6" t="n">
        <v>-1828476</v>
      </c>
      <c r="C29" s="6" t="n">
        <v>-1494586</v>
      </c>
    </row>
    <row r="30">
      <c r="A30" s="4" t="inlineStr">
        <is>
          <t>Total stockholders’ equity</t>
        </is>
      </c>
      <c r="B30" s="6" t="n">
        <v>227523</v>
      </c>
      <c r="C30" s="6" t="n">
        <v>326396</v>
      </c>
    </row>
    <row r="31">
      <c r="A31" s="4" t="inlineStr">
        <is>
          <t>Total liabilities and stockholders’ equity</t>
        </is>
      </c>
      <c r="B31" s="7" t="n">
        <v>891415</v>
      </c>
      <c r="C31" s="7" t="n">
        <v>961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and Equipment, Net</t>
        </is>
      </c>
      <c r="B4" s="4" t="inlineStr">
        <is>
          <t xml:space="preserve">Asset Type Life (Years) Desktop and other computer equipment 2-3 Furniture and fixtures 5 Leasehold improvements Shorter of lease term or estimated useful life Capitalized internal-use software 3 Property and equipment, net, consisted of the following (in thousands): As of January 31, 2025 2024 Leasehold improvements $ 104,150 $ 100,795 Capitalized internal-use software 35,112 24,061 Furniture and fixtures 12,689 11,732 Desktop and other computer equipment 2,828 2,122 Construction in progress 497 326 Total gross property and equipment 155,276 139,036 Less: Accumulated depreciation and amortization (59,440) (42,493) Total property and equipment, net $ 95,836 $ 96,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eferred Contract Acquisition Costs</t>
        </is>
      </c>
      <c r="B4" s="4" t="inlineStr">
        <is>
          <t xml:space="preserve">The following table summarizes the activity of deferred contract acquisition costs (in thousands): Year Ended January 31, 2025 2024 2023 Beginning balance $ 39,381 $ 36,583 $ 22,771 Capitalization of contract acquisition costs 27,044 24,770 28,910 Amortization of deferred contract acquisition costs (25,907) (21,972) (15,098) Ending balance $ 40,518 $ 39,381 $ 36,583 The following tables summarizes the outstanding balances of deferred contract acquisition costs (in thousands): As of January 31, 2025 2024 Deferred contract acquisition costs, current $ 22,414 $ 21,594 Deferred contract acquisition costs, noncurrent 18,104 17,787 Total deferred contract acquisition costs $ 40,518 $ 39,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for assets measured at fair value, the respective fair value and classification by level of input within the fair value hierarchy (in thousands): As of January 31, 2025 Level 1 Level 2 Level 3 Total Current Assets Cash equivalents Money market funds $ 88,251 $ — $ — $ 88,251 Total cash equivalents $ 88,251 $ — $ — $ 88,251 Marketable securities U.S. Treasury securities $ 155,166 $ — $ — $ 155,166 Corporate bonds — 106,009 — 106,009 U.S. agency bonds — 20,981 — 20,981 Total marketable securities $ 155,166 $ 126,990 $ — $ 282,156 Total assets $ 243,417 $ 126,990 $ — $ 370,407 As of January 31, 2024 Level 1 Level 2 Level 3 Total Current Assets Cash equivalents Money market funds $ 89,561 $ — $ — $ 89,561 Commercial paper — 4,991 — 4,991 Total cash equivalents $ 89,561 $ 4,991 $ — $ 94,552 Marketable securities U.S. Treasury securities $ 162,328 $ — $ — $ 162,328 Commercial paper — 11,670 — 11,670 Corporate bonds — 72,608 — 72,608 U.S. agency bonds — 36,195 — 36,195 Total marketable securities $ 162,328 $ 120,473 $ — $ 282,801 Total assets $ 251,889 $ 125,464 $ — $ 377,353 </t>
        </is>
      </c>
    </row>
    <row r="5">
      <c r="A5" s="4" t="inlineStr">
        <is>
          <t>Schedule of Debt Securities, Available-for-sale</t>
        </is>
      </c>
      <c r="B5" s="4" t="inlineStr">
        <is>
          <t xml:space="preserve">The following table summarizes the Company's investments in marketable securities on the consolidated balance sheets (in thousands): As of January 31, 2025 Amortized Gross Gross Estimated Current Assets U.S. Treasury securities $ 155,017 $ 254 $ (105) $ 155,166 Corporate bonds 105,532 487 (10) $ 106,009 U.S. agency bonds 20,935 52 (6) $ 20,981 Total marketable securities $ 281,484 $ 793 $ (121) $ 282,156 As of January 31, 2024 Amortized Gross Gross Estimated Current Assets U.S. Treasury securities $ 162,485 $ 85 $ (242) $ 162,328 Commercial paper 11,645 25 — 11,670 Corporate bonds 71,930 695 (17) 72,608 U.S. agency bonds 36,067 128 — 36,195 Total marketable securities $ 282,127 $ 933 $ (259) $ 282,801 </t>
        </is>
      </c>
    </row>
    <row r="6">
      <c r="A6" s="4" t="inlineStr">
        <is>
          <t>Schedule of Contractual Maturities</t>
        </is>
      </c>
      <c r="B6" s="4" t="inlineStr">
        <is>
          <t xml:space="preserve">The following table presents the contractual maturities of the Company’s marketable securities as of January 31, 2025 (in thousands): As of January 31, 2025 Amortized Cost Estimated Fair Value Due within one year $ 131,279 $ 131,497 Due within one to three years 150,205 150,659 Total $ 281,484 $ 282,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sset Type Life (Years) Desktop and other computer equipment 2-3 Furniture and fixtures 5 Leasehold improvements Shorter of lease term or estimated useful life Capitalized internal-use software 3 Property and equipment, net, consisted of the following (in thousands): As of January 31, 2025 2024 Leasehold improvements $ 104,150 $ 100,795 Capitalized internal-use software 35,112 24,061 Furniture and fixtures 12,689 11,732 Desktop and other computer equipment 2,828 2,122 Construction in progress 497 326 Total gross property and equipment 155,276 139,036 Less: Accumulated depreciation and amortization (59,440) (42,493) Total property and equipment, net $ 95,836 $ 96,543 </t>
        </is>
      </c>
    </row>
    <row r="5">
      <c r="A5" s="4" t="inlineStr">
        <is>
          <t>Schedule of Capitalized Software</t>
        </is>
      </c>
      <c r="B5" s="4" t="inlineStr">
        <is>
          <t xml:space="preserve">The changes in the carrying value of capitalized internal-use software costs for the periods presented below are as follows (in thousands): Amount Balance as of February 1, 2023 $ 4,035 Capitalization of internal-use software costs 9,056 Amortization of internal-use software costs (2,570) Balance as of January 31, 2024 $ 10,521 Capitalization of internal-use software costs 11,052 Amortization of internal-use software costs (4,994) Balance as of January 31, 2025 $ 16,579 </t>
        </is>
      </c>
    </row>
    <row r="6">
      <c r="A6" s="4" t="inlineStr">
        <is>
          <t>Schedule of Prepaid Expenses and Other Current Assets</t>
        </is>
      </c>
      <c r="B6" s="4" t="inlineStr">
        <is>
          <t xml:space="preserve">Prepaid expenses and other current assets consisted of the following (in thousands): As of January 31, 2025 2024 Prepaid expenses $ 17,437 $ 25,029 Deferred contract acquisition costs, current 22,414 21,594 Other current assets 6,303 5,302 Total prepaid expenses and other current assets $ 46,154 $ 51,925 </t>
        </is>
      </c>
    </row>
    <row r="7">
      <c r="A7" s="4" t="inlineStr">
        <is>
          <t>Schedule of Accrued Expenses and Other Current Liabilities</t>
        </is>
      </c>
      <c r="B7" s="4" t="inlineStr">
        <is>
          <t xml:space="preserve">Accrued expenses and other current liabilities consisted of the following (in thousands): As of January 31, 2025 2024 Accrued payroll liabilities $ 22,623 $ 19,219 Accrued sales and value-added taxes 13,140 10,770 Accrued taxes for fringe benefits 13,055 9,452 Accrued advertising expenses 5,862 9,276 Accrued consulting expenses 5,297 4,287 Other current liabilities 23,054 22,817 Total accrued expenses and other current liabilities $ 83,031 $ 75,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chedule of Long-term Debt Instruments</t>
        </is>
      </c>
      <c r="B4" s="4" t="inlineStr">
        <is>
          <t xml:space="preserve">The net carrying amounts of the November 2022 Senior Secured Credit Facility were as follows (in thousands): As of January 31, 2025 2024 Principal $ 44,375 $ 46,875 Accrued interest 299 297 Unamortized loan issuance costs (84) (132) Net carrying amount $ 44,590 $ 47,040 Term loan, current $ 5,299 $ 3,422 Term loan, noncurrent $ 39,291 $ 43,618 </t>
        </is>
      </c>
    </row>
    <row r="5">
      <c r="A5" s="4" t="inlineStr">
        <is>
          <t>Schedule of Maturities of Long-Term Debt</t>
        </is>
      </c>
      <c r="B5" s="4" t="inlineStr">
        <is>
          <t xml:space="preserve">The expected future principal payments for all borrowings as of January 31, 2025 is as follows (in thousands): Fiscal year ending January 31, Expected Principal Payments 2026 $ 5,000 2027 39,375 Total expected future principal payments $ 44,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ummary of Purchase Commitments</t>
        </is>
      </c>
      <c r="B4" s="4" t="inlineStr">
        <is>
          <t xml:space="preserve">Future commitments under this contract as of January 31, 2025, are as follows (in thousands): Fiscal year ending January 31, Purchase Commitments 2026 $ 36,481 2027 45,000 2028 54,000 2029 56,000 2030 and thereafter 58,000 Total remaining purchase commitments $ 249,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Lease Cost</t>
        </is>
      </c>
      <c r="B4" s="4" t="inlineStr">
        <is>
          <t xml:space="preserve">The components of lease costs, lease term, and discount rate for operating leases are as follows: Year Ended January 31, 2025 2024 2023 Operating lease costs (in thousands) $ 39,681 $ 40,897 $ 36,542 Short-term lease costs (in thousands) 1,842 3,488 2,946 Variable lease costs (in thousands) (491) 2,663 2,269 Total lease costs $ 41,032 $ 47,048 $ 41,757 Weighted-average remaining lease term (in years) 7.9 8.8 10.2 Weighted-average discount rate 9.5 % 9.5 % 9.6 % Supplemental cash flow information related to operating leases are as follows (in thousands): Year Ended January 31, 2025 2024 2023 Cash paid for amounts included in the measurement of operating lease liabilities $ 41,621 $ 41,389 $ 34,816 Right-of-use assets obtained in exchange for new operating lease liabilities $ 8,534 $ 29,887 $ 17,809 Right-of-use reductions related to operating lease impairments $ 6,708 $ 4,900 $ — </t>
        </is>
      </c>
    </row>
    <row r="5">
      <c r="A5" s="4" t="inlineStr">
        <is>
          <t>Schedule of Operating Lease, Liability, Maturity</t>
        </is>
      </c>
      <c r="B5" s="4" t="inlineStr">
        <is>
          <t xml:space="preserve">Future minimum lease payments (net of tenant improvement receivables) under non-cancelable operating leases with initial lease terms in excess of one year included in the Company’s total operating lease liabilities as of January 31, 2025, are as follows (in thousands): Fiscal year ending January 31, Operating Lease Payments (Net) 2026 $ 41,716 2027 41,379 2028 39,787 2029 36,784 2030 and thereafter 162,729 Total undiscounted operating lease payments 322,395 Less: imputed interest (98,596) Total operating lease liabilities $ 223,799 </t>
        </is>
      </c>
    </row>
    <row r="6">
      <c r="A6" s="4" t="inlineStr">
        <is>
          <t>Sublease Payments to be Received</t>
        </is>
      </c>
      <c r="B6" s="4" t="inlineStr">
        <is>
          <t xml:space="preserve">As of January 31, 2025, the future total minimum sublease payments to be received were as follows (in thousands): Fiscal year ending January 31, Sublease Payments to be Received 2026 $ 2,437 2027 2,777 2028 2,861 2029 1,877 Total sublease income to be received $ 9,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Year Ended January 31, 2025 2024 2023 Numerator: Net loss $ (255,536) $ (257,030) $ (407,768) Denominator: Weighted-average shares used in calculating net loss per share, basic and diluted 229,472 220,406 200,034 Net loss per share, basic and diluted $ (1.11) $ (1.17) $ (2.04)</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Year Ended January 31, 2025 2024 2023 Stock options 6,071 9,788 11,941 Restricted stock units 21,521 17,190 14,591 Early exercised stock options — — 28 Shares issuable pursuant to the 2020 Employee Stock Purchase Plan 642 485 528 Total 28,234 27,463 27,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ggregate Intrinsic Value Balances at January 31, 2024 9,788 $ 3.09 4.2 $ 140,292 Options granted — — Options exercised (3,716) 2.45 Options forfeited (1) 7.49 Balances at January 31, 2025 6,071 3.48 3.6 $ 108,457 Vested and exercisable at January 31, 2025 5,921 3.51 3.6 $ 105,589 Vested and expected to vest at January 31, 2025 6,071 3.48 3.6 $ 108,457 </t>
        </is>
      </c>
    </row>
    <row r="5">
      <c r="A5" s="4" t="inlineStr">
        <is>
          <t>Summary of Weighted-Average Grant-Date Fair Value of Options Granted and Total Intrinsic Value of Options Exercised</t>
        </is>
      </c>
      <c r="B5" s="4" t="inlineStr">
        <is>
          <t xml:space="preserve">The total intrinsic value of options exercised during the periods presented were as follows: Year Ended January 31, 2025 2024 2023 Aggregate intrinsic value of options exercised (in thousands) $ 61,023 $ 38,757 $ 52,687 </t>
        </is>
      </c>
    </row>
    <row r="6">
      <c r="A6" s="4" t="inlineStr">
        <is>
          <t>Schedule of RSU Activity</t>
        </is>
      </c>
      <c r="B6" s="4" t="inlineStr">
        <is>
          <t>The Company’s RSU activity is set forth below (in thousands, except per share data): Number of Shares Weighted- Average Grant Date Fair Value Aggregate Intrinsic Value Unvested RSUs at January 31, 2024 17,190 $ 23.04 $ 299,450 RSUs granted 18,524 16.23 RSUs vested (9,358) 21.94 RSUs cancelled/forfeited (4,835) 19.55 Unvested RSUs at January 31, 2025 21,521 18.44 $ 459,258 RSUs vested, not yet released at January 31, 2025 626 33.07</t>
        </is>
      </c>
    </row>
    <row r="7">
      <c r="A7" s="4" t="inlineStr">
        <is>
          <t>Schedule of Stock-Based Compensation Expense</t>
        </is>
      </c>
      <c r="B7" s="4" t="inlineStr">
        <is>
          <t xml:space="preserve">Stock-based compensation expense for stock-based awards to employees and non-employees in the Company’s consolidated statements of operations for the periods below were as follows (in thousands): Year Ended January 31, 2025 2024 2023 Cost of revenues $ 1,387 $ 1,549 $ 1,658 Research and development 115,953 112,619 100,083 Sales and marketing 64,320 59,217 58,504 General and administrative 29,611 29,033 28,717 Total stock-based compensation expense $ 211,271 $ 202,418 $ 188,962 </t>
        </is>
      </c>
    </row>
    <row r="8">
      <c r="A8" s="4" t="inlineStr">
        <is>
          <t>Summary of Unrecognized Compensation Costs, Related to Unvested Awards</t>
        </is>
      </c>
      <c r="B8" s="4" t="inlineStr">
        <is>
          <t>Total unrecognized stock-based compensation expense related to unvested awards not yet recognized under all equity compensation plans was as follows: As of January 31, 2025 Unrecognized Expense Weighted-Average Expected Recognition Period Stock options $ 172 3.0 RSUs 361,608 2.7 Total unrecognized stock-based compensation expense $ 361,780 2.7 As of January 31, 2024 Unrecognized Expense Weighted-Average Expected Recognition Period Stock options $ 285 3.7 RSUs 358,188 2.9 Total unrecognized stock-based compensation expense $ 358,473 2.9</t>
        </is>
      </c>
    </row>
    <row r="9">
      <c r="A9" s="4" t="inlineStr">
        <is>
          <t>Schedule of Share-based Payment Award, Employee Stock Purchase Plan, Valuation Assumptions</t>
        </is>
      </c>
      <c r="B9" s="4" t="inlineStr">
        <is>
          <t>The following assumptions were used to calculate the fair value of shares to be granted under the ESPP during the period: Year Ended January 31, 2025 2024 2023 Risk-free interest rate 3.5% - 4.5% 4.1% - 5.5% 0.9% - 4.0% Expected term 0.5 - 2.0 years 0.5 - 2.0 years 0.5 - 2.0 years Dividend yield —% —% —% Expected volatility 48.8% - 65.0% 39.3% - 60.3% 46.2% - 64.1%</t>
        </is>
      </c>
    </row>
    <row r="10">
      <c r="A10" s="4" t="inlineStr">
        <is>
          <t>Schedule of Stock Repurchase Activity</t>
        </is>
      </c>
      <c r="B10" s="4" t="inlineStr">
        <is>
          <t xml:space="preserve">The following table summarizes the stock repurchase activity under the Company’s stock repurchase program (in thousands, except per share data): Year Ended January 31, 2025 Number of shares repurchased 6,213 Weighted-average price per share $ 12.61 Aggregate purchase price $ 78,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12 Months Ended</t>
        </is>
      </c>
    </row>
    <row r="2">
      <c r="B2" s="2" t="inlineStr">
        <is>
          <t>Jan. 31, 2025</t>
        </is>
      </c>
    </row>
    <row r="3">
      <c r="A3" s="3" t="inlineStr">
        <is>
          <t>Other Income and Expenses [Abstract]</t>
        </is>
      </c>
      <c r="B3" s="4" t="inlineStr">
        <is>
          <t xml:space="preserve"> </t>
        </is>
      </c>
    </row>
    <row r="4">
      <c r="A4" s="4" t="inlineStr">
        <is>
          <t>Schedule of Interest and Other Income (Expense), Net</t>
        </is>
      </c>
      <c r="B4" s="4" t="inlineStr">
        <is>
          <t xml:space="preserve">Interest income and other income (expense), net consist of the following (in thousands): Year Ended January 31, 2025 2024 2023 Interest income $ 19,849 $ 21,128 $ 7,910 Unrealized gains (losses) on foreign currency transactions 618 (164) 801 Other non-operating expense (820) (340) (1,778) Total interest income and other income (expense), net $ 19,647 $ 20,624 $ 6,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4" t="inlineStr">
        <is>
          <t>Common stock, shares authorized (in shares)</t>
        </is>
      </c>
      <c r="B2" s="6" t="n">
        <v>1500000000</v>
      </c>
      <c r="C2" s="4" t="inlineStr">
        <is>
          <t xml:space="preserve"> </t>
        </is>
      </c>
    </row>
    <row r="3">
      <c r="A3" s="4" t="inlineStr">
        <is>
          <t>Common Class B</t>
        </is>
      </c>
      <c r="B3" s="4" t="inlineStr">
        <is>
          <t xml:space="preserve"> </t>
        </is>
      </c>
      <c r="C3" s="4" t="inlineStr">
        <is>
          <t xml:space="preserve"> </t>
        </is>
      </c>
    </row>
    <row r="4">
      <c r="A4" s="4" t="inlineStr">
        <is>
          <t>Common stock, par value (in dollars per share)</t>
        </is>
      </c>
      <c r="B4" s="8" t="n">
        <v>1e-05</v>
      </c>
      <c r="C4" s="8" t="n">
        <v>1e-05</v>
      </c>
    </row>
    <row r="5">
      <c r="A5" s="4" t="inlineStr">
        <is>
          <t>Common stock, shares authorized (in shares)</t>
        </is>
      </c>
      <c r="B5" s="6" t="n">
        <v>500000000</v>
      </c>
      <c r="C5" s="6" t="n">
        <v>500000000</v>
      </c>
    </row>
    <row r="6">
      <c r="A6" s="4" t="inlineStr">
        <is>
          <t>Common stock, shares issued (in shares)</t>
        </is>
      </c>
      <c r="B6" s="6" t="n">
        <v>85411680</v>
      </c>
      <c r="C6" s="6" t="n">
        <v>85489359</v>
      </c>
    </row>
    <row r="7">
      <c r="A7" s="4" t="inlineStr">
        <is>
          <t>Common stock, shares outstanding (in shares)</t>
        </is>
      </c>
      <c r="B7" s="6" t="n">
        <v>85412000</v>
      </c>
      <c r="C7" s="6" t="n">
        <v>85489000</v>
      </c>
    </row>
    <row r="8">
      <c r="A8" s="4" t="inlineStr">
        <is>
          <t>Common Class A</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6" t="n">
        <v>1000000000</v>
      </c>
      <c r="C10" s="6" t="n">
        <v>1000000000</v>
      </c>
    </row>
    <row r="11">
      <c r="A11" s="4" t="inlineStr">
        <is>
          <t>Common stock, shares issued (in shares)</t>
        </is>
      </c>
      <c r="B11" s="6" t="n">
        <v>147476415</v>
      </c>
      <c r="C11" s="6" t="n">
        <v>139238565</v>
      </c>
    </row>
    <row r="12">
      <c r="A12" s="4" t="inlineStr">
        <is>
          <t>Common stock, shares outstanding (in shares)</t>
        </is>
      </c>
      <c r="B12" s="6" t="n">
        <v>147476000</v>
      </c>
      <c r="C12" s="6" t="n">
        <v>13923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were as follows (in thousands): Year Ended January 31, 2025 2024 2023 Current: United States $ — $ — $ — State 121 318 45 Foreign 4,295 3,239 4,009 Total current $ 4,416 $ 3,557 $ 4,054 Deferred: United States $ — $ — $ — State — — — Foreign 349 148 821 Total deferred 349 148 821 Total provision for income taxes $ 4,765 $ 3,705 $ 4,875 </t>
        </is>
      </c>
    </row>
    <row r="5">
      <c r="A5" s="4" t="inlineStr">
        <is>
          <t>Schedule of Income (Loss) before Income Taxes</t>
        </is>
      </c>
      <c r="B5" s="4" t="inlineStr">
        <is>
          <t>The components of income (loss) before income taxes were as follows (in thousands): Year Ended January 31, 2025 2024 2023 United States $ (261,057) $ (262,894) $ (413,505) Foreign 10,286 9,569 10,612 Total $ (250,771) $ (253,325) $ (402,893)</t>
        </is>
      </c>
    </row>
    <row r="6">
      <c r="A6" s="4" t="inlineStr">
        <is>
          <t>Schedule of Reconciliation of Effective Tax Rates</t>
        </is>
      </c>
      <c r="B6" s="4" t="inlineStr">
        <is>
          <t>The reconciliation between the statutory federal income tax and the Company’s effective tax rates as a percentage of loss before income taxes were as follows: Year Ended January 31, 2025 2024 2023 Federal tax rate 21.0 % 21.0 % 21.0 % Stock-based compensation expense (3.3) (3.6) (2.4) Change in valuation allowance (21.2) (21.4) (23.1) Transaction costs — — (0.1) Research and development credits 7.4 3.5 4.9 U.S. taxation of foreign income and payments (3.9) — — Other (1.9) (1.0) (1.5) Effective income tax rate (1.9) % (1.5) % (1.2) %</t>
        </is>
      </c>
    </row>
    <row r="7">
      <c r="A7" s="4" t="inlineStr">
        <is>
          <t>Schedule of Major Components of Deferred Tax Assets and Liabilities</t>
        </is>
      </c>
      <c r="B7" s="4" t="inlineStr">
        <is>
          <t>The major components of deferred tax assets (liabilities) were as follows (in thousands): As of January 31, 2025 2024 Deferred tax assets: Net operating loss carryforwards $ 284,870 $ 285,152 Research and development tax credits 123,900 96,548 Stock-based compensation 12,090 14,552 Reserves and accrued expenses 6,815 7,860 Operating lease liabilities 52,849 56,532 R&amp;D expense capitalization under Sec. 174 169,447 125,080 Other 34 — Total deferred tax assets 650,005 585,724 Valuation allowance (601,313) (532,423) Total deferred tax assets, net of valuation allowance 48,692 53,301 Deferred tax liabilities: Right of use asset (39,286) (43,320) Deferred commissions (8,634) (8,588) Depreciation and amortization (2,354) (2,704) Total deferred tax liabilities (50,274) (54,612) Net deferred tax liabilities $ (1,582) $ (1,311)</t>
        </is>
      </c>
    </row>
    <row r="8">
      <c r="A8" s="4" t="inlineStr">
        <is>
          <t>Schedule of Gross Unrecognized Tax Benefits Roll Forward</t>
        </is>
      </c>
      <c r="B8" s="4" t="inlineStr">
        <is>
          <t xml:space="preserve">A reconciliation of the beginning and ending amounts of gross unrecognized tax benefits was as follows (in thousands): As of January 31, 2025 2024 Balance at the beginning of the year $ 34,960 $ 31,738 Increases - current period tax positions 7,387 5,444 Increases - prior period tax positions 2,499 — Decreases - prior period tax positions — (2,222) Balance at the end of the year $ 44,846 $ 34,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Revenues and Long-Lived Assets</t>
        </is>
      </c>
      <c r="B4" s="4" t="inlineStr">
        <is>
          <t xml:space="preserve">Revenues Year Ended January 31, 2025 2024 2023 United States $ 435,775 $ 398,034 $ 330,238 International 288,101 254,470 216,974 Total revenues $ 723,876 $ 652,504 $ 547,212 </t>
        </is>
      </c>
    </row>
    <row r="5">
      <c r="A5" s="4" t="inlineStr">
        <is>
          <t>Schedule of Revenues by Geography</t>
        </is>
      </c>
      <c r="B5" s="4" t="inlineStr">
        <is>
          <t xml:space="preserve">Long-Lived Assets As of January 31, 2025 2024 United States $ 248,698 $ 271,844 International 13,683 6,430 Total long-lived assets $ 262,381 $ 278,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Related Costs</t>
        </is>
      </c>
      <c r="B4" s="4" t="inlineStr">
        <is>
          <t xml:space="preserve">The restructuring costs related to the 2025 Restructuring Plan are recognized in the consolidated statement of operations for the year ended January 31, 2025, as follows: Severance and Related Charges Stock-Based Compensation Expense (Benefit) Total Research and development $ 1,931 $ 561 $ 2,492 Sales and marketing 1,071 170 1,241 General and administrative 685 56 741 Total $ 3,687 $ 787 $ 4,474 The restructuring costs related to the 2022 Restructuring Plan are recognized in the consolidated statement of operations for the year ended January 31, 2023 as follows: Severance and Related Charges Stock-Based Compensation Expense (Benefit) Total Cost of revenues $ 512 $ 38 $ 550 Research and development 33 2 35 Sales and marketing 5,921 661 6,582 General and administrative 1,914 179 2,093 Total $ 8,380 $ 880 $ 9,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Jan. 31, 2025</t>
        </is>
      </c>
      <c r="C2" s="2" t="inlineStr">
        <is>
          <t>Jan. 31, 2024</t>
        </is>
      </c>
      <c r="D2" s="2" t="inlineStr">
        <is>
          <t>Jan.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Advertising expense</t>
        </is>
      </c>
      <c r="B4" s="7" t="n">
        <v>75</v>
      </c>
      <c r="C4" s="5" t="n">
        <v>79.40000000000001</v>
      </c>
      <c r="D4" s="5" t="n">
        <v>118.1</v>
      </c>
    </row>
    <row r="5">
      <c r="A5" s="4" t="inlineStr">
        <is>
          <t>Restricted cash</t>
        </is>
      </c>
      <c r="B5" s="10" t="n">
        <v>0.1</v>
      </c>
      <c r="C5" s="6" t="n">
        <v>0</v>
      </c>
      <c r="D5" s="4" t="inlineStr">
        <is>
          <t xml:space="preserve"> </t>
        </is>
      </c>
    </row>
    <row r="6">
      <c r="A6" s="4" t="inlineStr">
        <is>
          <t>Allowance for doubtful accounts</t>
        </is>
      </c>
      <c r="B6" s="10" t="n">
        <v>1.6</v>
      </c>
      <c r="C6" s="10" t="n">
        <v>2.3</v>
      </c>
      <c r="D6" s="4" t="inlineStr">
        <is>
          <t xml:space="preserve"> </t>
        </is>
      </c>
    </row>
    <row r="7">
      <c r="A7" s="4" t="inlineStr">
        <is>
          <t>Asset impairment charges</t>
        </is>
      </c>
      <c r="B7" s="5" t="n">
        <v>6.8</v>
      </c>
      <c r="C7" s="7" t="n">
        <v>5</v>
      </c>
      <c r="D7" s="7" t="n">
        <v>0</v>
      </c>
    </row>
    <row r="8">
      <c r="A8" s="4" t="inlineStr">
        <is>
          <t>Minimum</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Marketable securities, term</t>
        </is>
      </c>
      <c r="B10" s="4" t="inlineStr">
        <is>
          <t>3 months</t>
        </is>
      </c>
      <c r="C10" s="4" t="inlineStr">
        <is>
          <t xml:space="preserve"> </t>
        </is>
      </c>
      <c r="D10" s="4" t="inlineStr">
        <is>
          <t xml:space="preserve"> </t>
        </is>
      </c>
    </row>
    <row r="11">
      <c r="A11" s="4" t="inlineStr">
        <is>
          <t>Property and equipment, useful life</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Marketable securities, term</t>
        </is>
      </c>
      <c r="B14" s="4" t="inlineStr">
        <is>
          <t>37 months</t>
        </is>
      </c>
      <c r="C14" s="4" t="inlineStr">
        <is>
          <t xml:space="preserve"> </t>
        </is>
      </c>
      <c r="D14" s="4" t="inlineStr">
        <is>
          <t xml:space="preserve"> </t>
        </is>
      </c>
    </row>
    <row r="15">
      <c r="A15" s="4" t="inlineStr">
        <is>
          <t>Property and equipment, useful life</t>
        </is>
      </c>
      <c r="B15" s="4" t="inlineStr">
        <is>
          <t>5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Jan. 31, 2025</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Desktop and other computer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Desktop and other computer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Capitalized internal-use software</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an. 31, 2025</t>
        </is>
      </c>
      <c r="C2" s="2" t="inlineStr">
        <is>
          <t>Jan. 31, 2024</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cognized</t>
        </is>
      </c>
      <c r="B4" s="5" t="n">
        <v>266.4</v>
      </c>
      <c r="C4" s="5" t="n">
        <v>227.5</v>
      </c>
      <c r="D4" s="5" t="n">
        <v>170.1</v>
      </c>
    </row>
    <row r="5">
      <c r="A5" s="4" t="inlineStr">
        <is>
          <t>Revenue, remaining performance obligation, amount</t>
        </is>
      </c>
      <c r="B5" s="5" t="n">
        <v>430.8</v>
      </c>
      <c r="C5" s="4" t="inlineStr">
        <is>
          <t xml:space="preserve"> </t>
        </is>
      </c>
      <c r="D5" s="4" t="inlineStr">
        <is>
          <t xml:space="preserve"> </t>
        </is>
      </c>
    </row>
    <row r="6">
      <c r="A6" s="4" t="inlineStr">
        <is>
          <t>Deferred contract acquisition costs, amortization period</t>
        </is>
      </c>
      <c r="B6" s="4" t="inlineStr">
        <is>
          <t>3 years</t>
        </is>
      </c>
      <c r="C6" s="4" t="inlineStr">
        <is>
          <t xml:space="preserve"> </t>
        </is>
      </c>
      <c r="D6" s="4" t="inlineStr">
        <is>
          <t xml:space="preserve"> </t>
        </is>
      </c>
    </row>
    <row r="7">
      <c r="A7" s="4" t="inlineStr">
        <is>
          <t>Revenue, Remaining Performance Obligation, Expected Timing of Satisfaction, Start Date [Axis]: 2025-02-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percentage</t>
        </is>
      </c>
      <c r="B9" s="11" t="n">
        <v>0.8100000000000001</v>
      </c>
      <c r="C9" s="4" t="inlineStr">
        <is>
          <t xml:space="preserve"> </t>
        </is>
      </c>
      <c r="D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Activity of Deferred Contract Acquisition Costs (Details) - USD ($) $ in Thousands</t>
        </is>
      </c>
      <c r="B1" s="2" t="inlineStr">
        <is>
          <t>12 Months Ended</t>
        </is>
      </c>
    </row>
    <row r="2">
      <c r="B2" s="2" t="inlineStr">
        <is>
          <t>Jan. 31, 2025</t>
        </is>
      </c>
      <c r="C2" s="2" t="inlineStr">
        <is>
          <t>Jan. 31, 2024</t>
        </is>
      </c>
      <c r="D2" s="2" t="inlineStr">
        <is>
          <t>Jan. 31, 2023</t>
        </is>
      </c>
    </row>
    <row r="3">
      <c r="A3" s="3" t="inlineStr">
        <is>
          <t>Capitalized Contract Costs [Roll Forward]</t>
        </is>
      </c>
      <c r="B3" s="4" t="inlineStr">
        <is>
          <t xml:space="preserve"> </t>
        </is>
      </c>
      <c r="C3" s="4" t="inlineStr">
        <is>
          <t xml:space="preserve"> </t>
        </is>
      </c>
      <c r="D3" s="4" t="inlineStr">
        <is>
          <t xml:space="preserve"> </t>
        </is>
      </c>
    </row>
    <row r="4">
      <c r="A4" s="4" t="inlineStr">
        <is>
          <t>Beginning balance</t>
        </is>
      </c>
      <c r="B4" s="7" t="n">
        <v>39381</v>
      </c>
      <c r="C4" s="7" t="n">
        <v>36583</v>
      </c>
      <c r="D4" s="7" t="n">
        <v>22771</v>
      </c>
    </row>
    <row r="5">
      <c r="A5" s="4" t="inlineStr">
        <is>
          <t>Capitalization of contract acquisition costs</t>
        </is>
      </c>
      <c r="B5" s="6" t="n">
        <v>27044</v>
      </c>
      <c r="C5" s="6" t="n">
        <v>24770</v>
      </c>
      <c r="D5" s="6" t="n">
        <v>28910</v>
      </c>
    </row>
    <row r="6">
      <c r="A6" s="4" t="inlineStr">
        <is>
          <t>Amortization of deferred contract acquisition costs</t>
        </is>
      </c>
      <c r="B6" s="6" t="n">
        <v>-25907</v>
      </c>
      <c r="C6" s="6" t="n">
        <v>-21972</v>
      </c>
      <c r="D6" s="6" t="n">
        <v>-15098</v>
      </c>
    </row>
    <row r="7">
      <c r="A7" s="4" t="inlineStr">
        <is>
          <t>Ending balance</t>
        </is>
      </c>
      <c r="B7" s="7" t="n">
        <v>40518</v>
      </c>
      <c r="C7" s="7" t="n">
        <v>39381</v>
      </c>
      <c r="D7" s="7" t="n">
        <v>3658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Outstanding Balances of Deferred Contract Acquisition Costs (Details) - USD ($) $ in Thousands</t>
        </is>
      </c>
      <c r="B1" s="2" t="inlineStr">
        <is>
          <t>Jan. 31, 2025</t>
        </is>
      </c>
      <c r="C1" s="2" t="inlineStr">
        <is>
          <t>Jan. 31, 2024</t>
        </is>
      </c>
      <c r="D1" s="2" t="inlineStr">
        <is>
          <t>Jan. 31, 2023</t>
        </is>
      </c>
      <c r="E1" s="2" t="inlineStr">
        <is>
          <t>Jan.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acquisition costs, current</t>
        </is>
      </c>
      <c r="B3" s="7" t="n">
        <v>22414</v>
      </c>
      <c r="C3" s="7" t="n">
        <v>21594</v>
      </c>
      <c r="D3" s="4" t="inlineStr">
        <is>
          <t xml:space="preserve"> </t>
        </is>
      </c>
      <c r="E3" s="4" t="inlineStr">
        <is>
          <t xml:space="preserve"> </t>
        </is>
      </c>
    </row>
    <row r="4">
      <c r="A4" s="4" t="inlineStr">
        <is>
          <t>Deferred contract acquisition costs, noncurrent</t>
        </is>
      </c>
      <c r="B4" s="6" t="n">
        <v>18104</v>
      </c>
      <c r="C4" s="6" t="n">
        <v>17787</v>
      </c>
      <c r="D4" s="4" t="inlineStr">
        <is>
          <t xml:space="preserve"> </t>
        </is>
      </c>
      <c r="E4" s="4" t="inlineStr">
        <is>
          <t xml:space="preserve"> </t>
        </is>
      </c>
    </row>
    <row r="5">
      <c r="A5" s="4" t="inlineStr">
        <is>
          <t>Total deferred contract acquisition costs</t>
        </is>
      </c>
      <c r="B5" s="7" t="n">
        <v>40518</v>
      </c>
      <c r="C5" s="7" t="n">
        <v>39381</v>
      </c>
      <c r="D5" s="7" t="n">
        <v>36583</v>
      </c>
      <c r="E5" s="7" t="n">
        <v>22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88251</v>
      </c>
      <c r="C3" s="7" t="n">
        <v>94552</v>
      </c>
    </row>
    <row r="4">
      <c r="A4" s="4" t="inlineStr">
        <is>
          <t>Marketable securities</t>
        </is>
      </c>
      <c r="B4" s="6" t="n">
        <v>282156</v>
      </c>
      <c r="C4" s="6" t="n">
        <v>282801</v>
      </c>
    </row>
    <row r="5">
      <c r="A5" s="4" t="inlineStr">
        <is>
          <t>Total assets</t>
        </is>
      </c>
      <c r="B5" s="6" t="n">
        <v>370407</v>
      </c>
      <c r="C5" s="6" t="n">
        <v>377353</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6" t="n">
        <v>88251</v>
      </c>
      <c r="C8" s="6" t="n">
        <v>89561</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6" t="n">
        <v>4991</v>
      </c>
    </row>
    <row r="12">
      <c r="A12" s="4" t="inlineStr">
        <is>
          <t>Marketable securities</t>
        </is>
      </c>
      <c r="B12" s="4" t="inlineStr">
        <is>
          <t xml:space="preserve"> </t>
        </is>
      </c>
      <c r="C12" s="6" t="n">
        <v>11670</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55166</v>
      </c>
      <c r="C15" s="6" t="n">
        <v>162328</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106009</v>
      </c>
      <c r="C18" s="6" t="n">
        <v>72608</v>
      </c>
    </row>
    <row r="19">
      <c r="A19" s="4" t="inlineStr">
        <is>
          <t>U.S.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20981</v>
      </c>
      <c r="C21" s="6" t="n">
        <v>36195</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88251</v>
      </c>
      <c r="C24" s="6" t="n">
        <v>89561</v>
      </c>
    </row>
    <row r="25">
      <c r="A25" s="4" t="inlineStr">
        <is>
          <t>Marketable securities</t>
        </is>
      </c>
      <c r="B25" s="6" t="n">
        <v>155166</v>
      </c>
      <c r="C25" s="6" t="n">
        <v>162328</v>
      </c>
    </row>
    <row r="26">
      <c r="A26" s="4" t="inlineStr">
        <is>
          <t>Total assets</t>
        </is>
      </c>
      <c r="B26" s="6" t="n">
        <v>243417</v>
      </c>
      <c r="C26" s="6" t="n">
        <v>251889</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88251</v>
      </c>
      <c r="C29" s="6" t="n">
        <v>89561</v>
      </c>
    </row>
    <row r="30">
      <c r="A30" s="4" t="inlineStr">
        <is>
          <t>Level 1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4" t="inlineStr">
        <is>
          <t xml:space="preserve"> </t>
        </is>
      </c>
      <c r="C32" s="6" t="n">
        <v>0</v>
      </c>
    </row>
    <row r="33">
      <c r="A33" s="4" t="inlineStr">
        <is>
          <t>Marketable securities</t>
        </is>
      </c>
      <c r="B33" s="4" t="inlineStr">
        <is>
          <t xml:space="preserve"> </t>
        </is>
      </c>
      <c r="C33" s="6" t="n">
        <v>0</v>
      </c>
    </row>
    <row r="34">
      <c r="A34" s="4" t="inlineStr">
        <is>
          <t>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155166</v>
      </c>
      <c r="C36" s="6" t="n">
        <v>162328</v>
      </c>
    </row>
    <row r="37">
      <c r="A37" s="4" t="inlineStr">
        <is>
          <t>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Level 1 | U.S.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0</v>
      </c>
      <c r="C45" s="6" t="n">
        <v>4991</v>
      </c>
    </row>
    <row r="46">
      <c r="A46" s="4" t="inlineStr">
        <is>
          <t>Marketable securities</t>
        </is>
      </c>
      <c r="B46" s="6" t="n">
        <v>126990</v>
      </c>
      <c r="C46" s="6" t="n">
        <v>120473</v>
      </c>
    </row>
    <row r="47">
      <c r="A47" s="4" t="inlineStr">
        <is>
          <t>Total assets</t>
        </is>
      </c>
      <c r="B47" s="6" t="n">
        <v>126990</v>
      </c>
      <c r="C47" s="6" t="n">
        <v>125464</v>
      </c>
    </row>
    <row r="48">
      <c r="A48" s="4" t="inlineStr">
        <is>
          <t>Level 2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6" t="n">
        <v>0</v>
      </c>
      <c r="C50" s="6" t="n">
        <v>0</v>
      </c>
    </row>
    <row r="51">
      <c r="A51" s="4" t="inlineStr">
        <is>
          <t>Level 2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4" t="inlineStr">
        <is>
          <t xml:space="preserve"> </t>
        </is>
      </c>
      <c r="C53" s="6" t="n">
        <v>4991</v>
      </c>
    </row>
    <row r="54">
      <c r="A54" s="4" t="inlineStr">
        <is>
          <t>Marketable securities</t>
        </is>
      </c>
      <c r="B54" s="4" t="inlineStr">
        <is>
          <t xml:space="preserve"> </t>
        </is>
      </c>
      <c r="C54" s="6" t="n">
        <v>11670</v>
      </c>
    </row>
    <row r="55">
      <c r="A55" s="4" t="inlineStr">
        <is>
          <t>Level 2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Level 2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106009</v>
      </c>
      <c r="C60" s="6" t="n">
        <v>72608</v>
      </c>
    </row>
    <row r="61">
      <c r="A61" s="4" t="inlineStr">
        <is>
          <t>Level 2 | U.S.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20981</v>
      </c>
      <c r="C63" s="6" t="n">
        <v>36195</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6" t="n">
        <v>0</v>
      </c>
    </row>
    <row r="67">
      <c r="A67" s="4" t="inlineStr">
        <is>
          <t>Marketable securities</t>
        </is>
      </c>
      <c r="B67" s="6" t="n">
        <v>0</v>
      </c>
      <c r="C67" s="6" t="n">
        <v>0</v>
      </c>
    </row>
    <row r="68">
      <c r="A68" s="4" t="inlineStr">
        <is>
          <t>Total assets</t>
        </is>
      </c>
      <c r="B68" s="6" t="n">
        <v>0</v>
      </c>
      <c r="C68" s="6" t="n">
        <v>0</v>
      </c>
    </row>
    <row r="69">
      <c r="A69" s="4" t="inlineStr">
        <is>
          <t>Level 3 | 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0</v>
      </c>
      <c r="C71" s="6" t="n">
        <v>0</v>
      </c>
    </row>
    <row r="72">
      <c r="A72" s="4" t="inlineStr">
        <is>
          <t>Level 3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4" t="inlineStr">
        <is>
          <t xml:space="preserve"> </t>
        </is>
      </c>
      <c r="C74" s="6" t="n">
        <v>0</v>
      </c>
    </row>
    <row r="75">
      <c r="A75" s="4" t="inlineStr">
        <is>
          <t>Marketable securities</t>
        </is>
      </c>
      <c r="B75" s="4" t="inlineStr">
        <is>
          <t xml:space="preserve"> </t>
        </is>
      </c>
      <c r="C75" s="6" t="n">
        <v>0</v>
      </c>
    </row>
    <row r="76">
      <c r="A76" s="4" t="inlineStr">
        <is>
          <t>Level 3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6" t="n">
        <v>0</v>
      </c>
      <c r="C78" s="6" t="n">
        <v>0</v>
      </c>
    </row>
    <row r="79">
      <c r="A79" s="4" t="inlineStr">
        <is>
          <t>Level 3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6" t="n">
        <v>0</v>
      </c>
      <c r="C81" s="6" t="n">
        <v>0</v>
      </c>
    </row>
    <row r="82">
      <c r="A82" s="4" t="inlineStr">
        <is>
          <t>Level 3 | U.S. agency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7" t="n">
        <v>0</v>
      </c>
      <c r="C8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Amortized Cost</t>
        </is>
      </c>
      <c r="B3" s="7" t="n">
        <v>281484</v>
      </c>
      <c r="C3" s="7" t="n">
        <v>282127</v>
      </c>
    </row>
    <row r="4">
      <c r="A4" s="4" t="inlineStr">
        <is>
          <t>Gross Unrealized Gains</t>
        </is>
      </c>
      <c r="B4" s="6" t="n">
        <v>793</v>
      </c>
      <c r="C4" s="6" t="n">
        <v>933</v>
      </c>
    </row>
    <row r="5">
      <c r="A5" s="4" t="inlineStr">
        <is>
          <t>Gross Unrealized Losses</t>
        </is>
      </c>
      <c r="B5" s="6" t="n">
        <v>-121</v>
      </c>
      <c r="C5" s="6" t="n">
        <v>-259</v>
      </c>
    </row>
    <row r="6">
      <c r="A6" s="4" t="inlineStr">
        <is>
          <t>Estimated Fair Value</t>
        </is>
      </c>
      <c r="B6" s="6" t="n">
        <v>282156</v>
      </c>
      <c r="C6" s="6" t="n">
        <v>282801</v>
      </c>
    </row>
    <row r="7">
      <c r="A7" s="4" t="inlineStr">
        <is>
          <t>U.S. Treasury securiti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mortized Cost</t>
        </is>
      </c>
      <c r="B9" s="6" t="n">
        <v>155017</v>
      </c>
      <c r="C9" s="6" t="n">
        <v>162485</v>
      </c>
    </row>
    <row r="10">
      <c r="A10" s="4" t="inlineStr">
        <is>
          <t>Gross Unrealized Gains</t>
        </is>
      </c>
      <c r="B10" s="6" t="n">
        <v>254</v>
      </c>
      <c r="C10" s="6" t="n">
        <v>85</v>
      </c>
    </row>
    <row r="11">
      <c r="A11" s="4" t="inlineStr">
        <is>
          <t>Gross Unrealized Losses</t>
        </is>
      </c>
      <c r="B11" s="6" t="n">
        <v>-105</v>
      </c>
      <c r="C11" s="6" t="n">
        <v>-242</v>
      </c>
    </row>
    <row r="12">
      <c r="A12" s="4" t="inlineStr">
        <is>
          <t>Estimated Fair Value</t>
        </is>
      </c>
      <c r="B12" s="6" t="n">
        <v>155166</v>
      </c>
      <c r="C12" s="6" t="n">
        <v>162328</v>
      </c>
    </row>
    <row r="13">
      <c r="A13" s="4" t="inlineStr">
        <is>
          <t>Commercial pap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Amortized Cost</t>
        </is>
      </c>
      <c r="B15" s="4" t="inlineStr">
        <is>
          <t xml:space="preserve"> </t>
        </is>
      </c>
      <c r="C15" s="6" t="n">
        <v>11645</v>
      </c>
    </row>
    <row r="16">
      <c r="A16" s="4" t="inlineStr">
        <is>
          <t>Gross Unrealized Gains</t>
        </is>
      </c>
      <c r="B16" s="4" t="inlineStr">
        <is>
          <t xml:space="preserve"> </t>
        </is>
      </c>
      <c r="C16" s="6" t="n">
        <v>25</v>
      </c>
    </row>
    <row r="17">
      <c r="A17" s="4" t="inlineStr">
        <is>
          <t>Gross Unrealized Losses</t>
        </is>
      </c>
      <c r="B17" s="4" t="inlineStr">
        <is>
          <t xml:space="preserve"> </t>
        </is>
      </c>
      <c r="C17" s="6" t="n">
        <v>0</v>
      </c>
    </row>
    <row r="18">
      <c r="A18" s="4" t="inlineStr">
        <is>
          <t>Estimated Fair Value</t>
        </is>
      </c>
      <c r="B18" s="4" t="inlineStr">
        <is>
          <t xml:space="preserve"> </t>
        </is>
      </c>
      <c r="C18" s="6" t="n">
        <v>11670</v>
      </c>
    </row>
    <row r="19">
      <c r="A19" s="4" t="inlineStr">
        <is>
          <t>Corporate bond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Amortized Cost</t>
        </is>
      </c>
      <c r="B21" s="6" t="n">
        <v>105532</v>
      </c>
      <c r="C21" s="6" t="n">
        <v>71930</v>
      </c>
    </row>
    <row r="22">
      <c r="A22" s="4" t="inlineStr">
        <is>
          <t>Gross Unrealized Gains</t>
        </is>
      </c>
      <c r="B22" s="6" t="n">
        <v>487</v>
      </c>
      <c r="C22" s="6" t="n">
        <v>695</v>
      </c>
    </row>
    <row r="23">
      <c r="A23" s="4" t="inlineStr">
        <is>
          <t>Gross Unrealized Losses</t>
        </is>
      </c>
      <c r="B23" s="6" t="n">
        <v>-10</v>
      </c>
      <c r="C23" s="6" t="n">
        <v>-17</v>
      </c>
    </row>
    <row r="24">
      <c r="A24" s="4" t="inlineStr">
        <is>
          <t>Estimated Fair Value</t>
        </is>
      </c>
      <c r="B24" s="6" t="n">
        <v>106009</v>
      </c>
      <c r="C24" s="6" t="n">
        <v>72608</v>
      </c>
    </row>
    <row r="25">
      <c r="A25" s="4" t="inlineStr">
        <is>
          <t>U.S. agency bond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mortized Cost</t>
        </is>
      </c>
      <c r="B27" s="6" t="n">
        <v>20935</v>
      </c>
      <c r="C27" s="6" t="n">
        <v>36067</v>
      </c>
    </row>
    <row r="28">
      <c r="A28" s="4" t="inlineStr">
        <is>
          <t>Gross Unrealized Gains</t>
        </is>
      </c>
      <c r="B28" s="6" t="n">
        <v>52</v>
      </c>
      <c r="C28" s="6" t="n">
        <v>128</v>
      </c>
    </row>
    <row r="29">
      <c r="A29" s="4" t="inlineStr">
        <is>
          <t>Gross Unrealized Losses</t>
        </is>
      </c>
      <c r="B29" s="6" t="n">
        <v>-6</v>
      </c>
      <c r="C29" s="6" t="n">
        <v>0</v>
      </c>
    </row>
    <row r="30">
      <c r="A30" s="4" t="inlineStr">
        <is>
          <t>Estimated Fair Value</t>
        </is>
      </c>
      <c r="B30" s="7" t="n">
        <v>20981</v>
      </c>
      <c r="C30" s="7" t="n">
        <v>36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23876</v>
      </c>
      <c r="C4" s="7" t="n">
        <v>652504</v>
      </c>
      <c r="D4" s="7" t="n">
        <v>547212</v>
      </c>
    </row>
    <row r="5">
      <c r="A5" s="4" t="inlineStr">
        <is>
          <t>Cost of revenues</t>
        </is>
      </c>
      <c r="B5" s="6" t="n">
        <v>77193</v>
      </c>
      <c r="C5" s="6" t="n">
        <v>64524</v>
      </c>
      <c r="D5" s="6" t="n">
        <v>56559</v>
      </c>
    </row>
    <row r="6">
      <c r="A6" s="4" t="inlineStr">
        <is>
          <t>Gross profit</t>
        </is>
      </c>
      <c r="B6" s="6" t="n">
        <v>646683</v>
      </c>
      <c r="C6" s="6" t="n">
        <v>587980</v>
      </c>
      <c r="D6" s="6" t="n">
        <v>49065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41467</v>
      </c>
      <c r="C8" s="6" t="n">
        <v>324688</v>
      </c>
      <c r="D8" s="6" t="n">
        <v>297209</v>
      </c>
    </row>
    <row r="9">
      <c r="A9" s="4" t="inlineStr">
        <is>
          <t>Sales and marketing</t>
        </is>
      </c>
      <c r="B9" s="6" t="n">
        <v>419950</v>
      </c>
      <c r="C9" s="6" t="n">
        <v>391955</v>
      </c>
      <c r="D9" s="6" t="n">
        <v>434961</v>
      </c>
    </row>
    <row r="10">
      <c r="A10" s="4" t="inlineStr">
        <is>
          <t>General and administrative</t>
        </is>
      </c>
      <c r="B10" s="6" t="n">
        <v>152001</v>
      </c>
      <c r="C10" s="6" t="n">
        <v>141334</v>
      </c>
      <c r="D10" s="6" t="n">
        <v>166309</v>
      </c>
    </row>
    <row r="11">
      <c r="A11" s="4" t="inlineStr">
        <is>
          <t>Total operating expenses</t>
        </is>
      </c>
      <c r="B11" s="6" t="n">
        <v>913418</v>
      </c>
      <c r="C11" s="6" t="n">
        <v>857977</v>
      </c>
      <c r="D11" s="6" t="n">
        <v>898479</v>
      </c>
    </row>
    <row r="12">
      <c r="A12" s="4" t="inlineStr">
        <is>
          <t>Loss from operations</t>
        </is>
      </c>
      <c r="B12" s="6" t="n">
        <v>-266735</v>
      </c>
      <c r="C12" s="6" t="n">
        <v>-269997</v>
      </c>
      <c r="D12" s="6" t="n">
        <v>-407826</v>
      </c>
    </row>
    <row r="13">
      <c r="A13" s="4" t="inlineStr">
        <is>
          <t>Interest income and other income (expense), net</t>
        </is>
      </c>
      <c r="B13" s="6" t="n">
        <v>19647</v>
      </c>
      <c r="C13" s="6" t="n">
        <v>20624</v>
      </c>
      <c r="D13" s="6" t="n">
        <v>6933</v>
      </c>
    </row>
    <row r="14">
      <c r="A14" s="4" t="inlineStr">
        <is>
          <t>Interest expense</t>
        </is>
      </c>
      <c r="B14" s="6" t="n">
        <v>-3683</v>
      </c>
      <c r="C14" s="6" t="n">
        <v>-3952</v>
      </c>
      <c r="D14" s="6" t="n">
        <v>-2000</v>
      </c>
    </row>
    <row r="15">
      <c r="A15" s="4" t="inlineStr">
        <is>
          <t>Loss before provision for income taxes</t>
        </is>
      </c>
      <c r="B15" s="6" t="n">
        <v>-250771</v>
      </c>
      <c r="C15" s="6" t="n">
        <v>-253325</v>
      </c>
      <c r="D15" s="6" t="n">
        <v>-402893</v>
      </c>
    </row>
    <row r="16">
      <c r="A16" s="4" t="inlineStr">
        <is>
          <t>Provision for income taxes</t>
        </is>
      </c>
      <c r="B16" s="6" t="n">
        <v>4765</v>
      </c>
      <c r="C16" s="6" t="n">
        <v>3705</v>
      </c>
      <c r="D16" s="6" t="n">
        <v>4875</v>
      </c>
    </row>
    <row r="17">
      <c r="A17" s="4" t="inlineStr">
        <is>
          <t>Net loss</t>
        </is>
      </c>
      <c r="B17" s="7" t="n">
        <v>-255536</v>
      </c>
      <c r="C17" s="7" t="n">
        <v>-257030</v>
      </c>
      <c r="D17" s="7" t="n">
        <v>-407768</v>
      </c>
    </row>
    <row r="18">
      <c r="A18" s="3" t="inlineStr">
        <is>
          <t>Net loss per share:</t>
        </is>
      </c>
      <c r="B18" s="4" t="inlineStr">
        <is>
          <t xml:space="preserve"> </t>
        </is>
      </c>
      <c r="C18" s="4" t="inlineStr">
        <is>
          <t xml:space="preserve"> </t>
        </is>
      </c>
      <c r="D18" s="4" t="inlineStr">
        <is>
          <t xml:space="preserve"> </t>
        </is>
      </c>
    </row>
    <row r="19">
      <c r="A19" s="4" t="inlineStr">
        <is>
          <t>Basic (in usd per share)</t>
        </is>
      </c>
      <c r="B19" s="9" t="n">
        <v>-1.11</v>
      </c>
      <c r="C19" s="9" t="n">
        <v>-1.17</v>
      </c>
      <c r="D19" s="9" t="n">
        <v>-2.04</v>
      </c>
    </row>
    <row r="20">
      <c r="A20" s="4" t="inlineStr">
        <is>
          <t>Diluted (in usd per share)</t>
        </is>
      </c>
      <c r="B20" s="9" t="n">
        <v>-1.11</v>
      </c>
      <c r="C20" s="9" t="n">
        <v>-1.17</v>
      </c>
      <c r="D20" s="9" t="n">
        <v>-2.04</v>
      </c>
    </row>
    <row r="21">
      <c r="A21" s="3" t="inlineStr">
        <is>
          <t>Weighted-average shares used in calculating net loss per share:</t>
        </is>
      </c>
      <c r="B21" s="4" t="inlineStr">
        <is>
          <t xml:space="preserve"> </t>
        </is>
      </c>
      <c r="C21" s="4" t="inlineStr">
        <is>
          <t xml:space="preserve"> </t>
        </is>
      </c>
      <c r="D21" s="4" t="inlineStr">
        <is>
          <t xml:space="preserve"> </t>
        </is>
      </c>
    </row>
    <row r="22">
      <c r="A22" s="4" t="inlineStr">
        <is>
          <t>Basic (in shares)</t>
        </is>
      </c>
      <c r="B22" s="6" t="n">
        <v>229472</v>
      </c>
      <c r="C22" s="6" t="n">
        <v>220406</v>
      </c>
      <c r="D22" s="6" t="n">
        <v>200034</v>
      </c>
    </row>
    <row r="23">
      <c r="A23" s="4" t="inlineStr">
        <is>
          <t>Diluted (in shares)</t>
        </is>
      </c>
      <c r="B23" s="6" t="n">
        <v>229472</v>
      </c>
      <c r="C23" s="6" t="n">
        <v>220406</v>
      </c>
      <c r="D23" s="6" t="n">
        <v>20003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Jan. 31, 2025</t>
        </is>
      </c>
      <c r="C1" s="2" t="inlineStr">
        <is>
          <t>Jan. 31, 2024</t>
        </is>
      </c>
    </row>
    <row r="2">
      <c r="A2" s="3" t="inlineStr">
        <is>
          <t>Amortized Cost</t>
        </is>
      </c>
      <c r="B2" s="4" t="inlineStr">
        <is>
          <t xml:space="preserve"> </t>
        </is>
      </c>
      <c r="C2" s="4" t="inlineStr">
        <is>
          <t xml:space="preserve"> </t>
        </is>
      </c>
    </row>
    <row r="3">
      <c r="A3" s="4" t="inlineStr">
        <is>
          <t>Due within one year</t>
        </is>
      </c>
      <c r="B3" s="7" t="n">
        <v>131279</v>
      </c>
      <c r="C3" s="4" t="inlineStr">
        <is>
          <t xml:space="preserve"> </t>
        </is>
      </c>
    </row>
    <row r="4">
      <c r="A4" s="4" t="inlineStr">
        <is>
          <t>Due within one to three years</t>
        </is>
      </c>
      <c r="B4" s="6" t="n">
        <v>150205</v>
      </c>
      <c r="C4" s="4" t="inlineStr">
        <is>
          <t xml:space="preserve"> </t>
        </is>
      </c>
    </row>
    <row r="5">
      <c r="A5" s="4" t="inlineStr">
        <is>
          <t>Total</t>
        </is>
      </c>
      <c r="B5" s="6" t="n">
        <v>281484</v>
      </c>
      <c r="C5" s="4" t="inlineStr">
        <is>
          <t xml:space="preserve"> </t>
        </is>
      </c>
    </row>
    <row r="6">
      <c r="A6" s="3" t="inlineStr">
        <is>
          <t>Estimated Fair Value</t>
        </is>
      </c>
      <c r="B6" s="4" t="inlineStr">
        <is>
          <t xml:space="preserve"> </t>
        </is>
      </c>
      <c r="C6" s="4" t="inlineStr">
        <is>
          <t xml:space="preserve"> </t>
        </is>
      </c>
    </row>
    <row r="7">
      <c r="A7" s="4" t="inlineStr">
        <is>
          <t>Due within one year</t>
        </is>
      </c>
      <c r="B7" s="6" t="n">
        <v>131497</v>
      </c>
      <c r="C7" s="4" t="inlineStr">
        <is>
          <t xml:space="preserve"> </t>
        </is>
      </c>
    </row>
    <row r="8">
      <c r="A8" s="4" t="inlineStr">
        <is>
          <t>Due within one to three years</t>
        </is>
      </c>
      <c r="B8" s="6" t="n">
        <v>150659</v>
      </c>
      <c r="C8" s="4" t="inlineStr">
        <is>
          <t xml:space="preserve"> </t>
        </is>
      </c>
    </row>
    <row r="9">
      <c r="A9" s="4" t="inlineStr">
        <is>
          <t>Total</t>
        </is>
      </c>
      <c r="B9" s="7" t="n">
        <v>282156</v>
      </c>
      <c r="C9" s="7" t="n">
        <v>282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gross property and equipment</t>
        </is>
      </c>
      <c r="B3" s="7" t="n">
        <v>155276</v>
      </c>
      <c r="C3" s="7" t="n">
        <v>139036</v>
      </c>
    </row>
    <row r="4">
      <c r="A4" s="4" t="inlineStr">
        <is>
          <t>Less: Accumulated depreciation and amortization</t>
        </is>
      </c>
      <c r="B4" s="6" t="n">
        <v>-59440</v>
      </c>
      <c r="C4" s="6" t="n">
        <v>-42493</v>
      </c>
    </row>
    <row r="5">
      <c r="A5" s="4" t="inlineStr">
        <is>
          <t>Total property and equipment, net</t>
        </is>
      </c>
      <c r="B5" s="6" t="n">
        <v>95836</v>
      </c>
      <c r="C5" s="6" t="n">
        <v>9654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104150</v>
      </c>
      <c r="C8" s="6" t="n">
        <v>100795</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6" t="n">
        <v>35112</v>
      </c>
      <c r="C11" s="6" t="n">
        <v>240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6" t="n">
        <v>12689</v>
      </c>
      <c r="C14" s="6" t="n">
        <v>11732</v>
      </c>
    </row>
    <row r="15">
      <c r="A15" s="4" t="inlineStr">
        <is>
          <t>Desktop and other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2828</v>
      </c>
      <c r="C17" s="6" t="n">
        <v>21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7" t="n">
        <v>497</v>
      </c>
      <c r="C20" s="7" t="n">
        <v>3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7.5</v>
      </c>
      <c r="C4" s="5" t="n">
        <v>14.3</v>
      </c>
      <c r="D4" s="5" t="n">
        <v>12.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Software Costs (Details) - USD ($) $ in Thousands</t>
        </is>
      </c>
      <c r="B1" s="2" t="inlineStr">
        <is>
          <t>12 Months Ended</t>
        </is>
      </c>
    </row>
    <row r="2">
      <c r="B2" s="2" t="inlineStr">
        <is>
          <t>Jan. 31, 2025</t>
        </is>
      </c>
      <c r="C2" s="2" t="inlineStr">
        <is>
          <t>Jan. 31, 2024</t>
        </is>
      </c>
    </row>
    <row r="3">
      <c r="A3" s="3" t="inlineStr">
        <is>
          <t>Movement in Capitalized Computer Software, Net [Roll Forward]</t>
        </is>
      </c>
      <c r="B3" s="4" t="inlineStr">
        <is>
          <t xml:space="preserve"> </t>
        </is>
      </c>
      <c r="C3" s="4" t="inlineStr">
        <is>
          <t xml:space="preserve"> </t>
        </is>
      </c>
    </row>
    <row r="4">
      <c r="A4" s="4" t="inlineStr">
        <is>
          <t>Beginning balance</t>
        </is>
      </c>
      <c r="B4" s="7" t="n">
        <v>10521</v>
      </c>
      <c r="C4" s="7" t="n">
        <v>4035</v>
      </c>
    </row>
    <row r="5">
      <c r="A5" s="4" t="inlineStr">
        <is>
          <t>Capitalization of internal-use software costs</t>
        </is>
      </c>
      <c r="B5" s="6" t="n">
        <v>11052</v>
      </c>
      <c r="C5" s="6" t="n">
        <v>9056</v>
      </c>
    </row>
    <row r="6">
      <c r="A6" s="4" t="inlineStr">
        <is>
          <t>Amortization of internal-use software costs</t>
        </is>
      </c>
      <c r="B6" s="6" t="n">
        <v>-4994</v>
      </c>
      <c r="C6" s="6" t="n">
        <v>-2570</v>
      </c>
    </row>
    <row r="7">
      <c r="A7" s="4" t="inlineStr">
        <is>
          <t>Ending balance</t>
        </is>
      </c>
      <c r="B7" s="7" t="n">
        <v>16579</v>
      </c>
      <c r="C7" s="7" t="n">
        <v>105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7437</v>
      </c>
      <c r="C3" s="7" t="n">
        <v>25029</v>
      </c>
    </row>
    <row r="4">
      <c r="A4" s="4" t="inlineStr">
        <is>
          <t>Deferred contract acquisition costs, current</t>
        </is>
      </c>
      <c r="B4" s="6" t="n">
        <v>22414</v>
      </c>
      <c r="C4" s="6" t="n">
        <v>21594</v>
      </c>
    </row>
    <row r="5">
      <c r="A5" s="4" t="inlineStr">
        <is>
          <t>Other current assets</t>
        </is>
      </c>
      <c r="B5" s="6" t="n">
        <v>6303</v>
      </c>
      <c r="C5" s="6" t="n">
        <v>5302</v>
      </c>
    </row>
    <row r="6">
      <c r="A6" s="4" t="inlineStr">
        <is>
          <t>Total prepaid expenses and other current assets</t>
        </is>
      </c>
      <c r="B6" s="7" t="n">
        <v>46154</v>
      </c>
      <c r="C6" s="7" t="n">
        <v>51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liabilities</t>
        </is>
      </c>
      <c r="B3" s="7" t="n">
        <v>22623</v>
      </c>
      <c r="C3" s="7" t="n">
        <v>19219</v>
      </c>
    </row>
    <row r="4">
      <c r="A4" s="4" t="inlineStr">
        <is>
          <t>Accrued sales and value-added taxes</t>
        </is>
      </c>
      <c r="B4" s="6" t="n">
        <v>13140</v>
      </c>
      <c r="C4" s="6" t="n">
        <v>10770</v>
      </c>
    </row>
    <row r="5">
      <c r="A5" s="4" t="inlineStr">
        <is>
          <t>Accrued taxes for fringe benefits</t>
        </is>
      </c>
      <c r="B5" s="6" t="n">
        <v>13055</v>
      </c>
      <c r="C5" s="6" t="n">
        <v>9452</v>
      </c>
    </row>
    <row r="6">
      <c r="A6" s="4" t="inlineStr">
        <is>
          <t>Accrued advertising expenses</t>
        </is>
      </c>
      <c r="B6" s="6" t="n">
        <v>5862</v>
      </c>
      <c r="C6" s="6" t="n">
        <v>9276</v>
      </c>
    </row>
    <row r="7">
      <c r="A7" s="4" t="inlineStr">
        <is>
          <t>Accrued consulting expenses</t>
        </is>
      </c>
      <c r="B7" s="6" t="n">
        <v>5297</v>
      </c>
      <c r="C7" s="6" t="n">
        <v>4287</v>
      </c>
    </row>
    <row r="8">
      <c r="A8" s="4" t="inlineStr">
        <is>
          <t>Other current liabilities</t>
        </is>
      </c>
      <c r="B8" s="6" t="n">
        <v>23054</v>
      </c>
      <c r="C8" s="6" t="n">
        <v>22817</v>
      </c>
    </row>
    <row r="9">
      <c r="A9" s="4" t="inlineStr">
        <is>
          <t>Total accrued expenses and other current liabilities</t>
        </is>
      </c>
      <c r="B9" s="7" t="n">
        <v>83031</v>
      </c>
      <c r="C9" s="7" t="n">
        <v>75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1 Months Ended</t>
        </is>
      </c>
      <c r="D1" s="2" t="inlineStr">
        <is>
          <t>12 Months Ended</t>
        </is>
      </c>
    </row>
    <row r="2">
      <c r="B2" s="2" t="inlineStr">
        <is>
          <t>Nov. 30, 2022</t>
        </is>
      </c>
      <c r="C2" s="2" t="inlineStr">
        <is>
          <t>Apr. 30, 2020</t>
        </is>
      </c>
      <c r="D2" s="2" t="inlineStr">
        <is>
          <t>Jan. 31, 2025</t>
        </is>
      </c>
      <c r="E2" s="2" t="inlineStr">
        <is>
          <t>Jan. 31, 2024</t>
        </is>
      </c>
      <c r="F2" s="2" t="inlineStr">
        <is>
          <t>Jan.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B4" s="4" t="inlineStr">
        <is>
          <t xml:space="preserve"> </t>
        </is>
      </c>
      <c r="C4" s="4" t="inlineStr">
        <is>
          <t xml:space="preserve"> </t>
        </is>
      </c>
      <c r="D4" s="7" t="n">
        <v>78400000</v>
      </c>
      <c r="E4" s="4" t="inlineStr">
        <is>
          <t xml:space="preserve"> </t>
        </is>
      </c>
      <c r="F4" s="4" t="inlineStr">
        <is>
          <t xml:space="preserve"> </t>
        </is>
      </c>
    </row>
    <row r="5">
      <c r="A5" s="4" t="inlineStr">
        <is>
          <t>Proceeds from term loan, net of issuance costs</t>
        </is>
      </c>
      <c r="B5" s="4" t="inlineStr">
        <is>
          <t xml:space="preserve"> </t>
        </is>
      </c>
      <c r="C5" s="4" t="inlineStr">
        <is>
          <t xml:space="preserve"> </t>
        </is>
      </c>
      <c r="D5" s="6" t="n">
        <v>0</v>
      </c>
      <c r="E5" s="7" t="n">
        <v>0</v>
      </c>
      <c r="F5" s="7" t="n">
        <v>49555000</v>
      </c>
    </row>
    <row r="6">
      <c r="A6" s="4" t="inlineStr">
        <is>
          <t>Long-term debt</t>
        </is>
      </c>
      <c r="B6" s="4" t="inlineStr">
        <is>
          <t xml:space="preserve"> </t>
        </is>
      </c>
      <c r="C6" s="4" t="inlineStr">
        <is>
          <t xml:space="preserve"> </t>
        </is>
      </c>
      <c r="D6" s="6" t="n">
        <v>44375000</v>
      </c>
      <c r="E6" s="4" t="inlineStr">
        <is>
          <t xml:space="preserve"> </t>
        </is>
      </c>
      <c r="F6" s="4" t="inlineStr">
        <is>
          <t xml:space="preserve"> </t>
        </is>
      </c>
    </row>
    <row r="7">
      <c r="A7" s="4" t="inlineStr">
        <is>
          <t>Upfront issuance fees</t>
        </is>
      </c>
      <c r="B7" s="7" t="n">
        <v>400000</v>
      </c>
      <c r="C7" s="4" t="inlineStr">
        <is>
          <t xml:space="preserve"> </t>
        </is>
      </c>
      <c r="D7" s="4" t="inlineStr">
        <is>
          <t xml:space="preserve"> </t>
        </is>
      </c>
      <c r="E7" s="4" t="inlineStr">
        <is>
          <t xml:space="preserve"> </t>
        </is>
      </c>
      <c r="F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6" t="n">
        <v>44375000</v>
      </c>
      <c r="E10" s="6" t="n">
        <v>46875000</v>
      </c>
      <c r="F10" s="4" t="inlineStr">
        <is>
          <t xml:space="preserve"> </t>
        </is>
      </c>
    </row>
    <row r="11">
      <c r="A11" s="4" t="inlineStr">
        <is>
          <t>Upfront issuance fees</t>
        </is>
      </c>
      <c r="B11" s="4" t="inlineStr">
        <is>
          <t xml:space="preserve"> </t>
        </is>
      </c>
      <c r="C11" s="4" t="inlineStr">
        <is>
          <t xml:space="preserve"> </t>
        </is>
      </c>
      <c r="D11" s="6" t="n">
        <v>84000</v>
      </c>
      <c r="E11" s="6" t="n">
        <v>132000</v>
      </c>
      <c r="F11" s="4" t="inlineStr">
        <is>
          <t xml:space="preserve"> </t>
        </is>
      </c>
    </row>
    <row r="12">
      <c r="A12" s="4" t="inlineStr">
        <is>
          <t>Credit Agreement |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borrowing capacity</t>
        </is>
      </c>
      <c r="B14" s="7" t="n">
        <v>30000000</v>
      </c>
      <c r="C14" s="4" t="inlineStr">
        <is>
          <t xml:space="preserve"> </t>
        </is>
      </c>
      <c r="D14" s="4" t="inlineStr">
        <is>
          <t xml:space="preserve"> </t>
        </is>
      </c>
      <c r="E14" s="4" t="inlineStr">
        <is>
          <t xml:space="preserve"> </t>
        </is>
      </c>
      <c r="F14" s="4" t="inlineStr">
        <is>
          <t xml:space="preserve"> </t>
        </is>
      </c>
    </row>
    <row r="15">
      <c r="A15" s="4" t="inlineStr">
        <is>
          <t>Credit Agreement | Maximum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consolidated adjusted quick ratio</t>
        </is>
      </c>
      <c r="B17" s="12" t="n">
        <v>1.25</v>
      </c>
      <c r="C17" s="4" t="inlineStr">
        <is>
          <t xml:space="preserve"> </t>
        </is>
      </c>
      <c r="D17" s="4" t="inlineStr">
        <is>
          <t xml:space="preserve"> </t>
        </is>
      </c>
      <c r="E17" s="4" t="inlineStr">
        <is>
          <t xml:space="preserve"> </t>
        </is>
      </c>
      <c r="F17" s="4" t="inlineStr">
        <is>
          <t xml:space="preserve"> </t>
        </is>
      </c>
    </row>
    <row r="18">
      <c r="A18" s="4" t="inlineStr">
        <is>
          <t>Credit Agreement | Min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venant, consolidated adjusted quick ratio</t>
        </is>
      </c>
      <c r="B20" s="6" t="n">
        <v>1</v>
      </c>
      <c r="C20" s="4" t="inlineStr">
        <is>
          <t xml:space="preserve"> </t>
        </is>
      </c>
      <c r="D20" s="4" t="inlineStr">
        <is>
          <t xml:space="preserve"> </t>
        </is>
      </c>
      <c r="E20" s="4" t="inlineStr">
        <is>
          <t xml:space="preserve"> </t>
        </is>
      </c>
      <c r="F20" s="4" t="inlineStr">
        <is>
          <t xml:space="preserve"> </t>
        </is>
      </c>
    </row>
    <row r="21">
      <c r="A21" s="4" t="inlineStr">
        <is>
          <t>Secured Debt | Term Loa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Long-term debt, face amount</t>
        </is>
      </c>
      <c r="B24" s="4" t="inlineStr">
        <is>
          <t xml:space="preserve"> </t>
        </is>
      </c>
      <c r="C24" s="7" t="n">
        <v>40000000</v>
      </c>
      <c r="D24" s="4" t="inlineStr">
        <is>
          <t xml:space="preserve"> </t>
        </is>
      </c>
      <c r="E24" s="4" t="inlineStr">
        <is>
          <t xml:space="preserve"> </t>
        </is>
      </c>
      <c r="F24" s="4" t="inlineStr">
        <is>
          <t xml:space="preserve"> </t>
        </is>
      </c>
    </row>
    <row r="25">
      <c r="A25" s="4" t="inlineStr">
        <is>
          <t>Secured Debt | Term Loan Agreement | Maximum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1.00%)</t>
        </is>
      </c>
      <c r="D27" s="4" t="inlineStr">
        <is>
          <t xml:space="preserve"> </t>
        </is>
      </c>
      <c r="E27" s="4" t="inlineStr">
        <is>
          <t xml:space="preserve"> </t>
        </is>
      </c>
      <c r="F27" s="4" t="inlineStr">
        <is>
          <t xml:space="preserve"> </t>
        </is>
      </c>
    </row>
    <row r="28">
      <c r="A28" s="4" t="inlineStr">
        <is>
          <t>Secured Debt | Term Loan Agreement | Minimum | Prim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11" t="n">
        <v>0</v>
      </c>
      <c r="D30" s="4" t="inlineStr">
        <is>
          <t xml:space="preserve"> </t>
        </is>
      </c>
      <c r="E30" s="4" t="inlineStr">
        <is>
          <t xml:space="preserve"> </t>
        </is>
      </c>
      <c r="F30" s="4" t="inlineStr">
        <is>
          <t xml:space="preserve"> </t>
        </is>
      </c>
    </row>
    <row r="31">
      <c r="A31" s="4" t="inlineStr">
        <is>
          <t>Secured Debt |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term loan, net of issuance costs</t>
        </is>
      </c>
      <c r="B33" s="4" t="inlineStr">
        <is>
          <t xml:space="preserve"> </t>
        </is>
      </c>
      <c r="C33" s="4" t="inlineStr">
        <is>
          <t xml:space="preserve"> </t>
        </is>
      </c>
      <c r="D33" s="6" t="n">
        <v>50000000</v>
      </c>
      <c r="E33" s="4" t="inlineStr">
        <is>
          <t xml:space="preserve"> </t>
        </is>
      </c>
      <c r="F33" s="4" t="inlineStr">
        <is>
          <t xml:space="preserve"> </t>
        </is>
      </c>
    </row>
    <row r="34">
      <c r="A34" s="4" t="inlineStr">
        <is>
          <t>Long-term debt</t>
        </is>
      </c>
      <c r="B34" s="4" t="inlineStr">
        <is>
          <t xml:space="preserve"> </t>
        </is>
      </c>
      <c r="C34" s="4" t="inlineStr">
        <is>
          <t xml:space="preserve"> </t>
        </is>
      </c>
      <c r="D34" s="6" t="n">
        <v>44400000</v>
      </c>
      <c r="E34" s="4" t="inlineStr">
        <is>
          <t xml:space="preserve"> </t>
        </is>
      </c>
      <c r="F34" s="4" t="inlineStr">
        <is>
          <t xml:space="preserve"> </t>
        </is>
      </c>
    </row>
    <row r="35">
      <c r="A35" s="4" t="inlineStr">
        <is>
          <t>Line of Credit |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term</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Line of credit, maximum borrowing capacity</t>
        </is>
      </c>
      <c r="B38" s="7" t="n">
        <v>150000000</v>
      </c>
      <c r="C38" s="4" t="inlineStr">
        <is>
          <t xml:space="preserve"> </t>
        </is>
      </c>
      <c r="D38" s="4" t="inlineStr">
        <is>
          <t xml:space="preserve"> </t>
        </is>
      </c>
      <c r="E38" s="4" t="inlineStr">
        <is>
          <t xml:space="preserve"> </t>
        </is>
      </c>
      <c r="F38" s="4" t="inlineStr">
        <is>
          <t xml:space="preserve"> </t>
        </is>
      </c>
    </row>
    <row r="39">
      <c r="A39" s="4" t="inlineStr">
        <is>
          <t>Line of Credit | Credit Agreement | Term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face amount</t>
        </is>
      </c>
      <c r="B41" s="7" t="n">
        <v>50000000</v>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3" t="n">
        <v>0.0225</v>
      </c>
      <c r="C42" s="4" t="inlineStr">
        <is>
          <t xml:space="preserve"> </t>
        </is>
      </c>
      <c r="D42" s="4" t="inlineStr">
        <is>
          <t xml:space="preserve"> </t>
        </is>
      </c>
      <c r="E42" s="4" t="inlineStr">
        <is>
          <t xml:space="preserve"> </t>
        </is>
      </c>
      <c r="F42" s="4" t="inlineStr">
        <is>
          <t xml:space="preserve"> </t>
        </is>
      </c>
    </row>
    <row r="43">
      <c r="A43" s="4" t="inlineStr">
        <is>
          <t>Line of Credit |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maximum borrowing capacity</t>
        </is>
      </c>
      <c r="B45" s="7" t="n">
        <v>100000000</v>
      </c>
      <c r="C45" s="4" t="inlineStr">
        <is>
          <t xml:space="preserve"> </t>
        </is>
      </c>
      <c r="D45" s="4" t="inlineStr">
        <is>
          <t xml:space="preserve"> </t>
        </is>
      </c>
      <c r="E45" s="4" t="inlineStr">
        <is>
          <t xml:space="preserve"> </t>
        </is>
      </c>
      <c r="F45" s="4" t="inlineStr">
        <is>
          <t xml:space="preserve"> </t>
        </is>
      </c>
    </row>
    <row r="46">
      <c r="A46" s="4" t="inlineStr">
        <is>
          <t>Line of credit facility, commitment fee percentage</t>
        </is>
      </c>
      <c r="B46" s="13" t="n">
        <v>0.0015</v>
      </c>
      <c r="C46" s="4" t="inlineStr">
        <is>
          <t xml:space="preserve"> </t>
        </is>
      </c>
      <c r="D46" s="4" t="inlineStr">
        <is>
          <t xml:space="preserve"> </t>
        </is>
      </c>
      <c r="E46" s="4" t="inlineStr">
        <is>
          <t xml:space="preserve"> </t>
        </is>
      </c>
      <c r="F46" s="4" t="inlineStr">
        <is>
          <t xml:space="preserve"> </t>
        </is>
      </c>
    </row>
    <row r="47">
      <c r="A47" s="4" t="inlineStr">
        <is>
          <t>Letters of credit outstanding, amount</t>
        </is>
      </c>
      <c r="B47" s="4" t="inlineStr">
        <is>
          <t xml:space="preserve"> </t>
        </is>
      </c>
      <c r="C47" s="4" t="inlineStr">
        <is>
          <t xml:space="preserve"> </t>
        </is>
      </c>
      <c r="D47" s="6" t="n">
        <v>21600000</v>
      </c>
      <c r="E47" s="7" t="n">
        <v>21400000</v>
      </c>
      <c r="F47" s="4" t="inlineStr">
        <is>
          <t xml:space="preserve"> </t>
        </is>
      </c>
    </row>
    <row r="48">
      <c r="A48" s="4" t="inlineStr">
        <is>
          <t>Upfront issuance fees</t>
        </is>
      </c>
      <c r="B48" s="4" t="inlineStr">
        <is>
          <t xml:space="preserve"> </t>
        </is>
      </c>
      <c r="C48" s="4" t="inlineStr">
        <is>
          <t xml:space="preserve"> </t>
        </is>
      </c>
      <c r="D48" s="7" t="n">
        <v>100000</v>
      </c>
      <c r="E48" s="4" t="inlineStr">
        <is>
          <t xml:space="preserve"> </t>
        </is>
      </c>
      <c r="F48" s="4" t="inlineStr">
        <is>
          <t xml:space="preserve"> </t>
        </is>
      </c>
    </row>
    <row r="49">
      <c r="A49" s="4" t="inlineStr">
        <is>
          <t>Line of Credit | Credit Agreement | ABR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tible notes, interest rate, stated percentage</t>
        </is>
      </c>
      <c r="B51" s="13" t="n">
        <v>0.0125</v>
      </c>
      <c r="C51" s="4" t="inlineStr">
        <is>
          <t xml:space="preserve"> </t>
        </is>
      </c>
      <c r="D51" s="4" t="inlineStr">
        <is>
          <t xml:space="preserve"> </t>
        </is>
      </c>
      <c r="E51" s="4" t="inlineStr">
        <is>
          <t xml:space="preserve"> </t>
        </is>
      </c>
      <c r="F51" s="4" t="inlineStr">
        <is>
          <t xml:space="preserve"> </t>
        </is>
      </c>
    </row>
    <row r="52">
      <c r="A52" s="4" t="inlineStr">
        <is>
          <t>Line of Credit | Credit Agreement | Secured Overnight Financing Rate (SOFR) | Term Loan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13" t="n">
        <v>0.001</v>
      </c>
      <c r="C54" s="4" t="inlineStr">
        <is>
          <t xml:space="preserve"> </t>
        </is>
      </c>
      <c r="D54" s="4" t="inlineStr">
        <is>
          <t xml:space="preserve"> </t>
        </is>
      </c>
      <c r="E54" s="4" t="inlineStr">
        <is>
          <t xml:space="preserve"> </t>
        </is>
      </c>
      <c r="F54"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Net Carrying Amount of Term Loan (Details) - USD ($) $ in Thousands</t>
        </is>
      </c>
      <c r="B1" s="2" t="inlineStr">
        <is>
          <t>Jan. 31, 2025</t>
        </is>
      </c>
      <c r="C1" s="2" t="inlineStr">
        <is>
          <t>Jan. 31, 2024</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44375</v>
      </c>
      <c r="C3" s="4" t="inlineStr">
        <is>
          <t xml:space="preserve"> </t>
        </is>
      </c>
      <c r="D3" s="4" t="inlineStr">
        <is>
          <t xml:space="preserve"> </t>
        </is>
      </c>
    </row>
    <row r="4">
      <c r="A4" s="4" t="inlineStr">
        <is>
          <t>Unamortized loan issuance costs</t>
        </is>
      </c>
      <c r="B4" s="4" t="inlineStr">
        <is>
          <t xml:space="preserve"> </t>
        </is>
      </c>
      <c r="C4" s="4" t="inlineStr">
        <is>
          <t xml:space="preserve"> </t>
        </is>
      </c>
      <c r="D4" s="7" t="n">
        <v>-40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44375</v>
      </c>
      <c r="C7" s="7" t="n">
        <v>46875</v>
      </c>
      <c r="D7" s="4" t="inlineStr">
        <is>
          <t xml:space="preserve"> </t>
        </is>
      </c>
    </row>
    <row r="8">
      <c r="A8" s="4" t="inlineStr">
        <is>
          <t>Accrued interest</t>
        </is>
      </c>
      <c r="B8" s="6" t="n">
        <v>299</v>
      </c>
      <c r="C8" s="6" t="n">
        <v>297</v>
      </c>
      <c r="D8" s="4" t="inlineStr">
        <is>
          <t xml:space="preserve"> </t>
        </is>
      </c>
    </row>
    <row r="9">
      <c r="A9" s="4" t="inlineStr">
        <is>
          <t>Unamortized loan issuance costs</t>
        </is>
      </c>
      <c r="B9" s="6" t="n">
        <v>-84</v>
      </c>
      <c r="C9" s="6" t="n">
        <v>-132</v>
      </c>
      <c r="D9" s="4" t="inlineStr">
        <is>
          <t xml:space="preserve"> </t>
        </is>
      </c>
    </row>
    <row r="10">
      <c r="A10" s="4" t="inlineStr">
        <is>
          <t>Net carrying amount</t>
        </is>
      </c>
      <c r="B10" s="6" t="n">
        <v>44590</v>
      </c>
      <c r="C10" s="6" t="n">
        <v>47040</v>
      </c>
      <c r="D10" s="4" t="inlineStr">
        <is>
          <t xml:space="preserve"> </t>
        </is>
      </c>
    </row>
    <row r="11">
      <c r="A11" s="4" t="inlineStr">
        <is>
          <t>Credit Agreement |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 current</t>
        </is>
      </c>
      <c r="B13" s="6" t="n">
        <v>5299</v>
      </c>
      <c r="C13" s="6" t="n">
        <v>3422</v>
      </c>
      <c r="D13" s="4" t="inlineStr">
        <is>
          <t xml:space="preserve"> </t>
        </is>
      </c>
    </row>
    <row r="14">
      <c r="A14" s="4" t="inlineStr">
        <is>
          <t>Term loan, noncurrent</t>
        </is>
      </c>
      <c r="B14" s="7" t="n">
        <v>39291</v>
      </c>
      <c r="C14" s="7" t="n">
        <v>43618</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an. 31, 2025 USD ($)</t>
        </is>
      </c>
    </row>
    <row r="2">
      <c r="A2" s="3" t="inlineStr">
        <is>
          <t>Debt Disclosure [Abstract]</t>
        </is>
      </c>
      <c r="B2" s="4" t="inlineStr">
        <is>
          <t xml:space="preserve"> </t>
        </is>
      </c>
    </row>
    <row r="3">
      <c r="A3" s="4" t="inlineStr">
        <is>
          <t>2026</t>
        </is>
      </c>
      <c r="B3" s="7" t="n">
        <v>5000</v>
      </c>
    </row>
    <row r="4">
      <c r="A4" s="4" t="inlineStr">
        <is>
          <t>2027</t>
        </is>
      </c>
      <c r="B4" s="6" t="n">
        <v>39375</v>
      </c>
    </row>
    <row r="5">
      <c r="A5" s="4" t="inlineStr">
        <is>
          <t>Total expected future principal payments</t>
        </is>
      </c>
      <c r="B5" s="7" t="n">
        <v>44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1 Months Ended</t>
        </is>
      </c>
    </row>
    <row r="2">
      <c r="B2" s="2" t="inlineStr">
        <is>
          <t>Nov. 30, 2024</t>
        </is>
      </c>
      <c r="C2" s="2" t="inlineStr">
        <is>
          <t>Jan. 31, 2025</t>
        </is>
      </c>
      <c r="D2" s="2" t="inlineStr">
        <is>
          <t>Jan. 31, 2024</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Total remaining purchase commitments</t>
        </is>
      </c>
      <c r="B4" s="7" t="n">
        <v>255000</v>
      </c>
      <c r="C4" s="4" t="inlineStr">
        <is>
          <t xml:space="preserve"> </t>
        </is>
      </c>
      <c r="D4" s="4" t="inlineStr">
        <is>
          <t xml:space="preserve"> </t>
        </is>
      </c>
    </row>
    <row r="5">
      <c r="A5" s="4" t="inlineStr">
        <is>
          <t>Purchase obligation, maximum offsetting amount</t>
        </is>
      </c>
      <c r="B5" s="6" t="n">
        <v>4200</v>
      </c>
      <c r="C5" s="4" t="inlineStr">
        <is>
          <t xml:space="preserve"> </t>
        </is>
      </c>
      <c r="D5" s="4" t="inlineStr">
        <is>
          <t xml:space="preserve"> </t>
        </is>
      </c>
    </row>
    <row r="6">
      <c r="A6" s="4" t="inlineStr">
        <is>
          <t>Purchase obligation, offsetting amount</t>
        </is>
      </c>
      <c r="B6" s="7" t="n">
        <v>3700</v>
      </c>
      <c r="C6" s="4" t="inlineStr">
        <is>
          <t xml:space="preserve"> </t>
        </is>
      </c>
      <c r="D6" s="4" t="inlineStr">
        <is>
          <t xml:space="preserve"> </t>
        </is>
      </c>
    </row>
    <row r="7">
      <c r="A7" s="4" t="inlineStr">
        <is>
          <t>Revolving Credit Facility | Credit Agreement | Line of Credit</t>
        </is>
      </c>
      <c r="B7" s="4" t="inlineStr">
        <is>
          <t xml:space="preserve"> </t>
        </is>
      </c>
      <c r="C7" s="4" t="inlineStr">
        <is>
          <t xml:space="preserve"> </t>
        </is>
      </c>
      <c r="D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row>
    <row r="9">
      <c r="A9" s="4" t="inlineStr">
        <is>
          <t>Letters of credit outstanding, amount</t>
        </is>
      </c>
      <c r="B9" s="4" t="inlineStr">
        <is>
          <t xml:space="preserve"> </t>
        </is>
      </c>
      <c r="C9" s="7" t="n">
        <v>21600</v>
      </c>
      <c r="D9" s="7" t="n">
        <v>21400</v>
      </c>
    </row>
    <row r="10">
      <c r="A10" s="4" t="inlineStr">
        <is>
          <t>Hosting-Related Services</t>
        </is>
      </c>
      <c r="B10" s="4" t="inlineStr">
        <is>
          <t xml:space="preserve"> </t>
        </is>
      </c>
      <c r="C10" s="4" t="inlineStr">
        <is>
          <t xml:space="preserve"> </t>
        </is>
      </c>
      <c r="D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row>
    <row r="12">
      <c r="A12" s="4" t="inlineStr">
        <is>
          <t>Long-term purchase commitment, period</t>
        </is>
      </c>
      <c r="B12" s="4" t="inlineStr">
        <is>
          <t>60 months</t>
        </is>
      </c>
      <c r="C12" s="4" t="inlineStr">
        <is>
          <t xml:space="preserve"> </t>
        </is>
      </c>
      <c r="D12" s="4" t="inlineStr">
        <is>
          <t xml:space="preserve"> </t>
        </is>
      </c>
    </row>
    <row r="13">
      <c r="A13" s="4" t="inlineStr">
        <is>
          <t>Total remaining purchase commitments</t>
        </is>
      </c>
      <c r="B13" s="4" t="inlineStr">
        <is>
          <t xml:space="preserve"> </t>
        </is>
      </c>
      <c r="C13" s="6" t="n">
        <v>249481</v>
      </c>
      <c r="D13" s="4" t="inlineStr">
        <is>
          <t xml:space="preserve"> </t>
        </is>
      </c>
    </row>
    <row r="14">
      <c r="A14" s="4" t="inlineStr">
        <is>
          <t>Purchase commitment remaining</t>
        </is>
      </c>
      <c r="B14" s="4" t="inlineStr">
        <is>
          <t xml:space="preserve"> </t>
        </is>
      </c>
      <c r="C14" s="6" t="n">
        <v>249500</v>
      </c>
      <c r="D14" s="4" t="inlineStr">
        <is>
          <t xml:space="preserve"> </t>
        </is>
      </c>
    </row>
    <row r="15">
      <c r="A15" s="4" t="inlineStr">
        <is>
          <t>Software-based Services</t>
        </is>
      </c>
      <c r="B15" s="4" t="inlineStr">
        <is>
          <t xml:space="preserve"> </t>
        </is>
      </c>
      <c r="C15" s="4" t="inlineStr">
        <is>
          <t xml:space="preserve"> </t>
        </is>
      </c>
      <c r="D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row>
    <row r="17">
      <c r="A17" s="4" t="inlineStr">
        <is>
          <t>Purchase commitment remaining</t>
        </is>
      </c>
      <c r="B17" s="4" t="inlineStr">
        <is>
          <t xml:space="preserve"> </t>
        </is>
      </c>
      <c r="C17" s="7" t="n">
        <v>22200</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5536</v>
      </c>
      <c r="C4" s="7" t="n">
        <v>-257030</v>
      </c>
      <c r="D4" s="7" t="n">
        <v>-407768</v>
      </c>
    </row>
    <row r="5">
      <c r="A5" s="3" t="inlineStr">
        <is>
          <t>Other comprehensive loss, net of tax:</t>
        </is>
      </c>
      <c r="B5" s="4" t="inlineStr">
        <is>
          <t xml:space="preserve"> </t>
        </is>
      </c>
      <c r="C5" s="4" t="inlineStr">
        <is>
          <t xml:space="preserve"> </t>
        </is>
      </c>
      <c r="D5" s="4" t="inlineStr">
        <is>
          <t xml:space="preserve"> </t>
        </is>
      </c>
    </row>
    <row r="6">
      <c r="A6" s="4" t="inlineStr">
        <is>
          <t>Net unrealized gains (losses) on marketable securities</t>
        </is>
      </c>
      <c r="B6" s="6" t="n">
        <v>-2</v>
      </c>
      <c r="C6" s="6" t="n">
        <v>679</v>
      </c>
      <c r="D6" s="6" t="n">
        <v>62</v>
      </c>
    </row>
    <row r="7">
      <c r="A7" s="4" t="inlineStr">
        <is>
          <t>Change in foreign currency translation adjustments</t>
        </is>
      </c>
      <c r="B7" s="6" t="n">
        <v>-3613</v>
      </c>
      <c r="C7" s="6" t="n">
        <v>-42</v>
      </c>
      <c r="D7" s="6" t="n">
        <v>-309</v>
      </c>
    </row>
    <row r="8">
      <c r="A8" s="4" t="inlineStr">
        <is>
          <t>Comprehensive loss</t>
        </is>
      </c>
      <c r="B8" s="7" t="n">
        <v>-259151</v>
      </c>
      <c r="C8" s="7" t="n">
        <v>-256393</v>
      </c>
      <c r="D8" s="7" t="n">
        <v>-40801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Commitments (Details) - USD ($) $ in Thousands</t>
        </is>
      </c>
      <c r="B1" s="2" t="inlineStr">
        <is>
          <t>Jan. 31, 2025</t>
        </is>
      </c>
      <c r="C1" s="2" t="inlineStr">
        <is>
          <t>Nov. 30, 2024</t>
        </is>
      </c>
    </row>
    <row r="2">
      <c r="A2" s="3" t="inlineStr">
        <is>
          <t>Purchase Commitment, Excluding Long-Term Commitment [Line Items]</t>
        </is>
      </c>
      <c r="B2" s="4" t="inlineStr">
        <is>
          <t xml:space="preserve"> </t>
        </is>
      </c>
      <c r="C2" s="4" t="inlineStr">
        <is>
          <t xml:space="preserve"> </t>
        </is>
      </c>
    </row>
    <row r="3">
      <c r="A3" s="4" t="inlineStr">
        <is>
          <t>Total remaining purchase commitments</t>
        </is>
      </c>
      <c r="B3" s="4" t="inlineStr">
        <is>
          <t xml:space="preserve"> </t>
        </is>
      </c>
      <c r="C3" s="7" t="n">
        <v>255000</v>
      </c>
    </row>
    <row r="4">
      <c r="A4" s="4" t="inlineStr">
        <is>
          <t>Hosting-Related Service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2026</t>
        </is>
      </c>
      <c r="B6" s="7" t="n">
        <v>36481</v>
      </c>
      <c r="C6" s="4" t="inlineStr">
        <is>
          <t xml:space="preserve"> </t>
        </is>
      </c>
    </row>
    <row r="7">
      <c r="A7" s="4" t="inlineStr">
        <is>
          <t>2027</t>
        </is>
      </c>
      <c r="B7" s="6" t="n">
        <v>45000</v>
      </c>
      <c r="C7" s="4" t="inlineStr">
        <is>
          <t xml:space="preserve"> </t>
        </is>
      </c>
    </row>
    <row r="8">
      <c r="A8" s="4" t="inlineStr">
        <is>
          <t>2028</t>
        </is>
      </c>
      <c r="B8" s="6" t="n">
        <v>54000</v>
      </c>
      <c r="C8" s="4" t="inlineStr">
        <is>
          <t xml:space="preserve"> </t>
        </is>
      </c>
    </row>
    <row r="9">
      <c r="A9" s="4" t="inlineStr">
        <is>
          <t>2029</t>
        </is>
      </c>
      <c r="B9" s="6" t="n">
        <v>56000</v>
      </c>
      <c r="C9" s="4" t="inlineStr">
        <is>
          <t xml:space="preserve"> </t>
        </is>
      </c>
    </row>
    <row r="10">
      <c r="A10" s="4" t="inlineStr">
        <is>
          <t>2030 and thereafter</t>
        </is>
      </c>
      <c r="B10" s="6" t="n">
        <v>58000</v>
      </c>
      <c r="C10" s="4" t="inlineStr">
        <is>
          <t xml:space="preserve"> </t>
        </is>
      </c>
    </row>
    <row r="11">
      <c r="A11" s="4" t="inlineStr">
        <is>
          <t>Total remaining purchase commitments</t>
        </is>
      </c>
      <c r="B11" s="7" t="n">
        <v>249481</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Components of Lease Cost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s (in thousands)</t>
        </is>
      </c>
      <c r="B4" s="7" t="n">
        <v>39681</v>
      </c>
      <c r="C4" s="7" t="n">
        <v>40897</v>
      </c>
      <c r="D4" s="7" t="n">
        <v>36542</v>
      </c>
    </row>
    <row r="5">
      <c r="A5" s="4" t="inlineStr">
        <is>
          <t>Short-term lease costs (in thousands)</t>
        </is>
      </c>
      <c r="B5" s="6" t="n">
        <v>1842</v>
      </c>
      <c r="C5" s="6" t="n">
        <v>3488</v>
      </c>
      <c r="D5" s="6" t="n">
        <v>2946</v>
      </c>
    </row>
    <row r="6">
      <c r="A6" s="4" t="inlineStr">
        <is>
          <t>Variable lease costs (in thousands)</t>
        </is>
      </c>
      <c r="B6" s="6" t="n">
        <v>-491</v>
      </c>
      <c r="C6" s="6" t="n">
        <v>2663</v>
      </c>
      <c r="D6" s="6" t="n">
        <v>2269</v>
      </c>
    </row>
    <row r="7">
      <c r="A7" s="4" t="inlineStr">
        <is>
          <t>Total lease costs</t>
        </is>
      </c>
      <c r="B7" s="7" t="n">
        <v>41032</v>
      </c>
      <c r="C7" s="7" t="n">
        <v>47048</v>
      </c>
      <c r="D7" s="7" t="n">
        <v>41757</v>
      </c>
    </row>
    <row r="8">
      <c r="A8" s="4" t="inlineStr">
        <is>
          <t>Weighted-average remaining lease term (in years)</t>
        </is>
      </c>
      <c r="B8" s="4" t="inlineStr">
        <is>
          <t>7 years 10 months 24 days</t>
        </is>
      </c>
      <c r="C8" s="4" t="inlineStr">
        <is>
          <t>8 years 9 months 18 days</t>
        </is>
      </c>
      <c r="D8" s="4" t="inlineStr">
        <is>
          <t>10 years 2 months 12 days</t>
        </is>
      </c>
    </row>
    <row r="9">
      <c r="A9" s="4" t="inlineStr">
        <is>
          <t>Weighted-average discount rate</t>
        </is>
      </c>
      <c r="B9" s="13" t="n">
        <v>0.095</v>
      </c>
      <c r="C9" s="13" t="n">
        <v>0.095</v>
      </c>
      <c r="D9" s="13" t="n">
        <v>0.096</v>
      </c>
    </row>
    <row r="10">
      <c r="A10" s="4" t="inlineStr">
        <is>
          <t>Cash paid for amounts included in the measurement of operating lease liabilities</t>
        </is>
      </c>
      <c r="B10" s="7" t="n">
        <v>41621</v>
      </c>
      <c r="C10" s="7" t="n">
        <v>41389</v>
      </c>
      <c r="D10" s="7" t="n">
        <v>34816</v>
      </c>
    </row>
    <row r="11">
      <c r="A11" s="4" t="inlineStr">
        <is>
          <t>Right-of-use assets obtained in exchange for new operating lease liabilities</t>
        </is>
      </c>
      <c r="B11" s="6" t="n">
        <v>8534</v>
      </c>
      <c r="C11" s="6" t="n">
        <v>29887</v>
      </c>
      <c r="D11" s="6" t="n">
        <v>17809</v>
      </c>
    </row>
    <row r="12">
      <c r="A12" s="4" t="inlineStr">
        <is>
          <t>Right-of-use reductions related to operating lease impairments</t>
        </is>
      </c>
      <c r="B12" s="7" t="n">
        <v>6708</v>
      </c>
      <c r="C12" s="7" t="n">
        <v>4900</v>
      </c>
      <c r="D12" s="7"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an. 31, 2025 USD ($)</t>
        </is>
      </c>
    </row>
    <row r="2">
      <c r="A2" s="3" t="inlineStr">
        <is>
          <t>Leases [Abstract]</t>
        </is>
      </c>
      <c r="B2" s="4" t="inlineStr">
        <is>
          <t xml:space="preserve"> </t>
        </is>
      </c>
    </row>
    <row r="3">
      <c r="A3" s="4" t="inlineStr">
        <is>
          <t>2026</t>
        </is>
      </c>
      <c r="B3" s="7" t="n">
        <v>41716</v>
      </c>
    </row>
    <row r="4">
      <c r="A4" s="4" t="inlineStr">
        <is>
          <t>2027</t>
        </is>
      </c>
      <c r="B4" s="6" t="n">
        <v>41379</v>
      </c>
    </row>
    <row r="5">
      <c r="A5" s="4" t="inlineStr">
        <is>
          <t>2028</t>
        </is>
      </c>
      <c r="B5" s="6" t="n">
        <v>39787</v>
      </c>
    </row>
    <row r="6">
      <c r="A6" s="4" t="inlineStr">
        <is>
          <t>2029</t>
        </is>
      </c>
      <c r="B6" s="6" t="n">
        <v>36784</v>
      </c>
    </row>
    <row r="7">
      <c r="A7" s="4" t="inlineStr">
        <is>
          <t>2030 and thereafter</t>
        </is>
      </c>
      <c r="B7" s="6" t="n">
        <v>162729</v>
      </c>
    </row>
    <row r="8">
      <c r="A8" s="4" t="inlineStr">
        <is>
          <t>Total undiscounted operating lease payments</t>
        </is>
      </c>
      <c r="B8" s="6" t="n">
        <v>322395</v>
      </c>
    </row>
    <row r="9">
      <c r="A9" s="4" t="inlineStr">
        <is>
          <t>Less: imputed interest</t>
        </is>
      </c>
      <c r="B9" s="6" t="n">
        <v>-98596</v>
      </c>
    </row>
    <row r="10">
      <c r="A10" s="4" t="inlineStr">
        <is>
          <t>Total operating lease liabilities</t>
        </is>
      </c>
      <c r="B10" s="7" t="n">
        <v>223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5</t>
        </is>
      </c>
      <c r="C2" s="2" t="inlineStr">
        <is>
          <t>Jan. 31, 2024</t>
        </is>
      </c>
      <c r="D2" s="2" t="inlineStr">
        <is>
          <t>Jan. 31, 2023</t>
        </is>
      </c>
    </row>
    <row r="3">
      <c r="A3" s="3" t="inlineStr">
        <is>
          <t>Lessee, Lease, Description [Line Items]</t>
        </is>
      </c>
      <c r="B3" s="4" t="inlineStr">
        <is>
          <t xml:space="preserve"> </t>
        </is>
      </c>
      <c r="C3" s="4" t="inlineStr">
        <is>
          <t xml:space="preserve"> </t>
        </is>
      </c>
      <c r="D3" s="4" t="inlineStr">
        <is>
          <t xml:space="preserve"> </t>
        </is>
      </c>
    </row>
    <row r="4">
      <c r="A4" s="4" t="inlineStr">
        <is>
          <t>Asset impairment charges</t>
        </is>
      </c>
      <c r="B4" s="7" t="n">
        <v>6800</v>
      </c>
      <c r="C4" s="7" t="n">
        <v>5000</v>
      </c>
      <c r="D4" s="7" t="n">
        <v>0</v>
      </c>
    </row>
    <row r="5">
      <c r="A5" s="4" t="inlineStr">
        <is>
          <t>Lessor, operating lease, term of contract</t>
        </is>
      </c>
      <c r="B5" s="4" t="inlineStr">
        <is>
          <t>4 years</t>
        </is>
      </c>
      <c r="C5" s="4" t="inlineStr">
        <is>
          <t>5 years</t>
        </is>
      </c>
      <c r="D5" s="4" t="inlineStr">
        <is>
          <t xml:space="preserve"> </t>
        </is>
      </c>
    </row>
    <row r="6">
      <c r="A6" s="4" t="inlineStr">
        <is>
          <t>Sublease income</t>
        </is>
      </c>
      <c r="B6" s="7" t="n">
        <v>1800</v>
      </c>
      <c r="C6" s="7" t="n">
        <v>800</v>
      </c>
      <c r="D6" s="7" t="n">
        <v>0</v>
      </c>
    </row>
    <row r="7">
      <c r="A7" s="4" t="inlineStr">
        <is>
          <t>Lessee, operating lease, lease not yet commenced, term (less than) (in years)</t>
        </is>
      </c>
      <c r="B7" s="4" t="inlineStr">
        <is>
          <t>7 years</t>
        </is>
      </c>
      <c r="C7" s="4" t="inlineStr">
        <is>
          <t xml:space="preserve"> </t>
        </is>
      </c>
      <c r="D7" s="4" t="inlineStr">
        <is>
          <t xml:space="preserve"> </t>
        </is>
      </c>
    </row>
    <row r="8">
      <c r="A8" s="4" t="inlineStr">
        <is>
          <t>Lessor, operating lease, payment to be received</t>
        </is>
      </c>
      <c r="B8" s="7" t="n">
        <v>9952</v>
      </c>
      <c r="C8" s="4" t="inlineStr">
        <is>
          <t xml:space="preserve"> </t>
        </is>
      </c>
      <c r="D8" s="4" t="inlineStr">
        <is>
          <t xml:space="preserve"> </t>
        </is>
      </c>
    </row>
    <row r="9">
      <c r="A9" s="4" t="inlineStr">
        <is>
          <t>Operating Lease, Lease Not yet Commence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not yet commenced</t>
        </is>
      </c>
      <c r="B11" s="7" t="n">
        <v>23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 Sublease Payments to be Received (Details) $ in Thousands</t>
        </is>
      </c>
      <c r="B1" s="2" t="inlineStr">
        <is>
          <t>Jan. 31, 2025 USD ($)</t>
        </is>
      </c>
    </row>
    <row r="2">
      <c r="A2" s="3" t="inlineStr">
        <is>
          <t>Leases [Abstract]</t>
        </is>
      </c>
      <c r="B2" s="4" t="inlineStr">
        <is>
          <t xml:space="preserve"> </t>
        </is>
      </c>
    </row>
    <row r="3">
      <c r="A3" s="4" t="inlineStr">
        <is>
          <t>2026</t>
        </is>
      </c>
      <c r="B3" s="7" t="n">
        <v>2437</v>
      </c>
    </row>
    <row r="4">
      <c r="A4" s="4" t="inlineStr">
        <is>
          <t>2027</t>
        </is>
      </c>
      <c r="B4" s="6" t="n">
        <v>2777</v>
      </c>
    </row>
    <row r="5">
      <c r="A5" s="4" t="inlineStr">
        <is>
          <t>2028</t>
        </is>
      </c>
      <c r="B5" s="6" t="n">
        <v>2861</v>
      </c>
    </row>
    <row r="6">
      <c r="A6" s="4" t="inlineStr">
        <is>
          <t>2029</t>
        </is>
      </c>
      <c r="B6" s="6" t="n">
        <v>1877</v>
      </c>
    </row>
    <row r="7">
      <c r="A7" s="4" t="inlineStr">
        <is>
          <t>Total sublease income to be received</t>
        </is>
      </c>
      <c r="B7" s="7" t="n">
        <v>99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7" t="n">
        <v>-255536</v>
      </c>
      <c r="C4" s="7" t="n">
        <v>-257030</v>
      </c>
      <c r="D4" s="7" t="n">
        <v>-407768</v>
      </c>
    </row>
    <row r="5">
      <c r="A5" s="3" t="inlineStr">
        <is>
          <t>Denominator:</t>
        </is>
      </c>
      <c r="B5" s="4" t="inlineStr">
        <is>
          <t xml:space="preserve"> </t>
        </is>
      </c>
      <c r="C5" s="4" t="inlineStr">
        <is>
          <t xml:space="preserve"> </t>
        </is>
      </c>
      <c r="D5" s="4" t="inlineStr">
        <is>
          <t xml:space="preserve"> </t>
        </is>
      </c>
    </row>
    <row r="6">
      <c r="A6" s="4" t="inlineStr">
        <is>
          <t>Weighted-average shares used in calculating net loss per share, basic (in shares)</t>
        </is>
      </c>
      <c r="B6" s="6" t="n">
        <v>229472</v>
      </c>
      <c r="C6" s="6" t="n">
        <v>220406</v>
      </c>
      <c r="D6" s="6" t="n">
        <v>200034</v>
      </c>
    </row>
    <row r="7">
      <c r="A7" s="4" t="inlineStr">
        <is>
          <t>Weighted-average shares used in calculating net loss per share, diluted (in shares)</t>
        </is>
      </c>
      <c r="B7" s="6" t="n">
        <v>229472</v>
      </c>
      <c r="C7" s="6" t="n">
        <v>220406</v>
      </c>
      <c r="D7" s="6" t="n">
        <v>200034</v>
      </c>
    </row>
    <row r="8">
      <c r="A8" s="4" t="inlineStr">
        <is>
          <t>Net loss per share, basic (in usd per share)</t>
        </is>
      </c>
      <c r="B8" s="9" t="n">
        <v>-1.11</v>
      </c>
      <c r="C8" s="9" t="n">
        <v>-1.17</v>
      </c>
      <c r="D8" s="9" t="n">
        <v>-2.04</v>
      </c>
    </row>
    <row r="9">
      <c r="A9" s="4" t="inlineStr">
        <is>
          <t>Net loss per share, diluted (in usd per share)</t>
        </is>
      </c>
      <c r="B9" s="9" t="n">
        <v>-1.11</v>
      </c>
      <c r="C9" s="9" t="n">
        <v>-1.17</v>
      </c>
      <c r="D9" s="9" t="n">
        <v>-2.0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Jan. 31, 2025</t>
        </is>
      </c>
      <c r="C2" s="2" t="inlineStr">
        <is>
          <t>Jan. 31, 2024</t>
        </is>
      </c>
      <c r="D2" s="2" t="inlineStr">
        <is>
          <t>Jan.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in shares)</t>
        </is>
      </c>
      <c r="B4" s="6" t="n">
        <v>28234000</v>
      </c>
      <c r="C4" s="6" t="n">
        <v>27463000</v>
      </c>
      <c r="D4" s="6" t="n">
        <v>27088000</v>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in shares)</t>
        </is>
      </c>
      <c r="B7" s="6" t="n">
        <v>6071000</v>
      </c>
      <c r="C7" s="6" t="n">
        <v>9788000</v>
      </c>
      <c r="D7" s="6" t="n">
        <v>11941000</v>
      </c>
    </row>
    <row r="8">
      <c r="A8" s="4" t="inlineStr">
        <is>
          <t>Restricted stock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in shares)</t>
        </is>
      </c>
      <c r="B10" s="6" t="n">
        <v>21521000</v>
      </c>
      <c r="C10" s="6" t="n">
        <v>17190000</v>
      </c>
      <c r="D10" s="6" t="n">
        <v>14591000</v>
      </c>
    </row>
    <row r="11">
      <c r="A11" s="4" t="inlineStr">
        <is>
          <t>Early exercised stock option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28000</v>
      </c>
    </row>
    <row r="14">
      <c r="A14" s="4" t="inlineStr">
        <is>
          <t>Shares issuable pursuant to the 2020 Employee Stock Purchase Plan</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in shares)</t>
        </is>
      </c>
      <c r="B16" s="6" t="n">
        <v>642000</v>
      </c>
      <c r="C16" s="6" t="n">
        <v>485000</v>
      </c>
      <c r="D16" s="6" t="n">
        <v>5280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36" customWidth="1" min="7" max="7"/>
    <col width="56" customWidth="1" min="8" max="8"/>
    <col width="40" customWidth="1" min="9" max="9"/>
    <col width="40" customWidth="1" min="10" max="10"/>
    <col width="22" customWidth="1" min="11" max="11"/>
    <col width="21" customWidth="1" min="12" max="12"/>
  </cols>
  <sheetData>
    <row r="1">
      <c r="A1" s="1" t="inlineStr">
        <is>
          <t>Stockholders' Equity - Narrative (Details) $ / shares in Units, $ in Thousands</t>
        </is>
      </c>
      <c r="F1" s="2" t="inlineStr">
        <is>
          <t>1 Months Ended</t>
        </is>
      </c>
      <c r="H1" s="2" t="inlineStr">
        <is>
          <t>12 Months Ended</t>
        </is>
      </c>
    </row>
    <row r="2">
      <c r="B2" s="2" t="inlineStr">
        <is>
          <t>Feb. 01, 2024 shares</t>
        </is>
      </c>
      <c r="C2" s="2" t="inlineStr">
        <is>
          <t>Feb. 01, 2023 shares</t>
        </is>
      </c>
      <c r="D2" s="2" t="inlineStr">
        <is>
          <t>Feb. 01, 2022 shares</t>
        </is>
      </c>
      <c r="E2" s="2" t="inlineStr">
        <is>
          <t>Sep. 29, 2020 shares</t>
        </is>
      </c>
      <c r="F2" s="2" t="inlineStr">
        <is>
          <t>Sep. 30, 2022 USD ($) $ / shares shares</t>
        </is>
      </c>
      <c r="G2" s="2" t="inlineStr">
        <is>
          <t>Sep. 30, 2020 purchasePeriod shares</t>
        </is>
      </c>
      <c r="H2" s="2" t="inlineStr">
        <is>
          <t>Jan. 31, 2025 USD ($) stockClass vote $ / shares shares</t>
        </is>
      </c>
      <c r="I2" s="2" t="inlineStr">
        <is>
          <t>Jan. 31, 2024 USD ($) $ / shares shares</t>
        </is>
      </c>
      <c r="J2" s="2" t="inlineStr">
        <is>
          <t>Jan. 31, 2023 USD ($) $ / shares shares</t>
        </is>
      </c>
      <c r="K2" s="2" t="inlineStr">
        <is>
          <t>Jun. 30, 2024 USD ($)</t>
        </is>
      </c>
      <c r="L2" s="2" t="inlineStr">
        <is>
          <t>Feb.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common stock | stock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0</v>
      </c>
      <c r="I5" s="4" t="inlineStr">
        <is>
          <t xml:space="preserve"> </t>
        </is>
      </c>
      <c r="J5" s="4" t="inlineStr">
        <is>
          <t xml:space="preserve"> </t>
        </is>
      </c>
      <c r="K5" s="4" t="inlineStr">
        <is>
          <t xml:space="preserve"> </t>
        </is>
      </c>
      <c r="L5" s="4" t="inlineStr">
        <is>
          <t xml:space="preserve"> </t>
        </is>
      </c>
    </row>
    <row r="6">
      <c r="A6" s="4" t="inlineStr">
        <is>
          <t>Issuance of redeemable convertible preferred stock upon net exercise (in shares)</t>
        </is>
      </c>
      <c r="B6" s="4" t="inlineStr">
        <is>
          <t xml:space="preserve"> </t>
        </is>
      </c>
      <c r="C6" s="4" t="inlineStr">
        <is>
          <t xml:space="preserve"> </t>
        </is>
      </c>
      <c r="D6" s="4" t="inlineStr">
        <is>
          <t xml:space="preserve"> </t>
        </is>
      </c>
      <c r="E6" s="6" t="n">
        <v>735774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number of shares, period increase (decrease) (in shares)</t>
        </is>
      </c>
      <c r="B7" s="6" t="n">
        <v>11236396</v>
      </c>
      <c r="C7" s="6" t="n">
        <v>10714637</v>
      </c>
      <c r="D7" s="6" t="n">
        <v>94149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71000</v>
      </c>
      <c r="I8" s="6" t="n">
        <v>9788000</v>
      </c>
      <c r="J8" s="4" t="inlineStr">
        <is>
          <t xml:space="preserve"> </t>
        </is>
      </c>
      <c r="K8" s="4" t="inlineStr">
        <is>
          <t xml:space="preserve"> </t>
        </is>
      </c>
      <c r="L8" s="4" t="inlineStr">
        <is>
          <t xml:space="preserve"> </t>
        </is>
      </c>
    </row>
    <row r="9">
      <c r="A9" s="4" t="inlineStr">
        <is>
          <t>Anti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234000</v>
      </c>
      <c r="I9" s="6" t="n">
        <v>27463000</v>
      </c>
      <c r="J9" s="6" t="n">
        <v>27088000</v>
      </c>
      <c r="K9" s="4" t="inlineStr">
        <is>
          <t xml:space="preserve"> </t>
        </is>
      </c>
      <c r="L9" s="4" t="inlineStr">
        <is>
          <t xml:space="preserve"> </t>
        </is>
      </c>
    </row>
    <row r="10">
      <c r="A10" s="4" t="inlineStr">
        <is>
          <t>Share-based compensation arrangement, offe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4 month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11271</v>
      </c>
      <c r="I11" s="7" t="n">
        <v>202418</v>
      </c>
      <c r="J11" s="7" t="n">
        <v>188962</v>
      </c>
      <c r="K11" s="4" t="inlineStr">
        <is>
          <t xml:space="preserve"> </t>
        </is>
      </c>
      <c r="L11" s="4" t="inlineStr">
        <is>
          <t xml:space="preserve"> </t>
        </is>
      </c>
    </row>
    <row r="12">
      <c r="A12" s="4" t="inlineStr">
        <is>
          <t>Employee contributions withhel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00</v>
      </c>
      <c r="I12" s="6" t="n">
        <v>7200</v>
      </c>
      <c r="J12" s="4" t="inlineStr">
        <is>
          <t xml:space="preserve"> </t>
        </is>
      </c>
      <c r="K12" s="4" t="inlineStr">
        <is>
          <t xml:space="preserve"> </t>
        </is>
      </c>
      <c r="L12" s="4" t="inlineStr">
        <is>
          <t xml:space="preserve"> </t>
        </is>
      </c>
    </row>
    <row r="13">
      <c r="A13" s="4" t="inlineStr">
        <is>
          <t>Unrecognized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61780</v>
      </c>
      <c r="I13" s="7" t="n">
        <v>358473</v>
      </c>
      <c r="J13" s="4" t="inlineStr">
        <is>
          <t xml:space="preserve"> </t>
        </is>
      </c>
      <c r="K13" s="4" t="inlineStr">
        <is>
          <t xml:space="preserve"> </t>
        </is>
      </c>
      <c r="L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50000</v>
      </c>
      <c r="L14" s="4" t="inlineStr">
        <is>
          <t xml:space="preserve"> </t>
        </is>
      </c>
    </row>
    <row r="15">
      <c r="A15" s="4" t="inlineStr">
        <is>
          <t>Remaining number of shares authorized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600000</v>
      </c>
      <c r="I15" s="6" t="n">
        <v>0</v>
      </c>
      <c r="J15" s="6" t="n">
        <v>0</v>
      </c>
      <c r="K15" s="4" t="inlineStr">
        <is>
          <t xml:space="preserve"> </t>
        </is>
      </c>
      <c r="L15" s="4" t="inlineStr">
        <is>
          <t xml:space="preserve"> </t>
        </is>
      </c>
    </row>
    <row r="16">
      <c r="A16" s="4" t="inlineStr">
        <is>
          <t>Early exercis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tidilutive securi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28000</v>
      </c>
      <c r="K18" s="4" t="inlineStr">
        <is>
          <t xml:space="preserve"> </t>
        </is>
      </c>
      <c r="L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row>
    <row r="22">
      <c r="A22" s="4" t="inlineStr">
        <is>
          <t>Share-based compensation arrangement, shares issu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row>
    <row r="23">
      <c r="A23" s="4" t="inlineStr">
        <is>
          <t>Options,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row>
    <row r="24">
      <c r="A24" s="4" t="inlineStr">
        <is>
          <t>Exercise price, minimum threshold, as a 100% of estimated fair value on the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v>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c r="K25" s="4" t="inlineStr">
        <is>
          <t xml:space="preserve"> </t>
        </is>
      </c>
      <c r="L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25</v>
      </c>
      <c r="I26" s="4" t="inlineStr">
        <is>
          <t xml:space="preserve"> </t>
        </is>
      </c>
      <c r="J26" s="4" t="inlineStr">
        <is>
          <t xml:space="preserve"> </t>
        </is>
      </c>
      <c r="K26" s="4" t="inlineStr">
        <is>
          <t xml:space="preserve"> </t>
        </is>
      </c>
      <c r="L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c r="J29" s="4" t="inlineStr">
        <is>
          <t xml:space="preserve"> </t>
        </is>
      </c>
      <c r="K29" s="4" t="inlineStr">
        <is>
          <t xml:space="preserve"> </t>
        </is>
      </c>
      <c r="L29" s="4" t="inlineStr">
        <is>
          <t xml:space="preserve"> </t>
        </is>
      </c>
    </row>
    <row r="30">
      <c r="A30" s="4" t="inlineStr">
        <is>
          <t>RSUs gran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6.23</v>
      </c>
      <c r="I30" s="9" t="n">
        <v>20.01</v>
      </c>
      <c r="J30" s="9" t="n">
        <v>20.31</v>
      </c>
      <c r="K30" s="4" t="inlineStr">
        <is>
          <t xml:space="preserve"> </t>
        </is>
      </c>
      <c r="L30" s="4" t="inlineStr">
        <is>
          <t xml:space="preserve"> </t>
        </is>
      </c>
    </row>
    <row r="31">
      <c r="A31" s="4" t="inlineStr">
        <is>
          <t>Grant date fair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05300</v>
      </c>
      <c r="I31" s="7" t="n">
        <v>189800</v>
      </c>
      <c r="J31" s="7" t="n">
        <v>172300</v>
      </c>
      <c r="K31" s="4" t="inlineStr">
        <is>
          <t xml:space="preserve"> </t>
        </is>
      </c>
      <c r="L31" s="4" t="inlineStr">
        <is>
          <t xml:space="preserve"> </t>
        </is>
      </c>
    </row>
    <row r="32">
      <c r="A32" s="4" t="inlineStr">
        <is>
          <t>Shares issuable pursuant to the 2020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reserved for future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pursuant to evergreen provisions of ESPP (in shares)</t>
        </is>
      </c>
      <c r="B35" s="6" t="n">
        <v>9887991</v>
      </c>
      <c r="C35" s="6" t="n">
        <v>7640712</v>
      </c>
      <c r="D35" s="6" t="n">
        <v>54977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maximum employee subscription rate</t>
        </is>
      </c>
      <c r="B36" s="4" t="inlineStr">
        <is>
          <t xml:space="preserve"> </t>
        </is>
      </c>
      <c r="C36" s="4" t="inlineStr">
        <is>
          <t xml:space="preserve"> </t>
        </is>
      </c>
      <c r="D36" s="4" t="inlineStr">
        <is>
          <t xml:space="preserve"> </t>
        </is>
      </c>
      <c r="E36" s="4" t="inlineStr">
        <is>
          <t xml:space="preserve"> </t>
        </is>
      </c>
      <c r="F36" s="4" t="inlineStr">
        <is>
          <t xml:space="preserve"> </t>
        </is>
      </c>
      <c r="G36" s="11" t="n">
        <v>0.1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common stock,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8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offe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 month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number of purchase periods | purchasePeriod</t>
        </is>
      </c>
      <c r="B39" s="4" t="inlineStr">
        <is>
          <t xml:space="preserve"> </t>
        </is>
      </c>
      <c r="C39" s="4" t="inlineStr">
        <is>
          <t xml:space="preserve"> </t>
        </is>
      </c>
      <c r="D39" s="4" t="inlineStr">
        <is>
          <t xml:space="preserve"> </t>
        </is>
      </c>
      <c r="E39" s="4" t="inlineStr">
        <is>
          <t xml:space="preserve"> </t>
        </is>
      </c>
      <c r="F39" s="4" t="inlineStr">
        <is>
          <t xml:space="preserve"> </t>
        </is>
      </c>
      <c r="G39" s="6" t="n">
        <v>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look-back featur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stock-bas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500</v>
      </c>
      <c r="I41" s="7" t="n">
        <v>11400</v>
      </c>
      <c r="J41" s="6" t="n">
        <v>12800</v>
      </c>
      <c r="K41" s="4" t="inlineStr">
        <is>
          <t xml:space="preserve"> </t>
        </is>
      </c>
      <c r="L41" s="4" t="inlineStr">
        <is>
          <t xml:space="preserve"> </t>
        </is>
      </c>
    </row>
    <row r="42">
      <c r="A42" s="4" t="inlineStr">
        <is>
          <t>Unrecognized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9000</v>
      </c>
      <c r="I42" s="4" t="inlineStr">
        <is>
          <t xml:space="preserve"> </t>
        </is>
      </c>
      <c r="J42" s="4" t="inlineStr">
        <is>
          <t xml:space="preserve"> </t>
        </is>
      </c>
      <c r="K42" s="4" t="inlineStr">
        <is>
          <t xml:space="preserve"> </t>
        </is>
      </c>
      <c r="L42" s="4" t="inlineStr">
        <is>
          <t xml:space="preserve"> </t>
        </is>
      </c>
    </row>
    <row r="43">
      <c r="A43" s="4" t="inlineStr">
        <is>
          <t>Unrecognized expense,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 1 month 2 days</t>
        </is>
      </c>
      <c r="I43" s="4" t="inlineStr">
        <is>
          <t xml:space="preserve"> </t>
        </is>
      </c>
      <c r="J43" s="4" t="inlineStr">
        <is>
          <t xml:space="preserve"> </t>
        </is>
      </c>
      <c r="K43" s="4" t="inlineStr">
        <is>
          <t xml:space="preserve"> </t>
        </is>
      </c>
      <c r="L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0000</v>
      </c>
      <c r="I46" s="6" t="n">
        <v>1000000000</v>
      </c>
      <c r="J46" s="4" t="inlineStr">
        <is>
          <t xml:space="preserve"> </t>
        </is>
      </c>
      <c r="K46" s="4" t="inlineStr">
        <is>
          <t xml:space="preserve"> </t>
        </is>
      </c>
      <c r="L46" s="4" t="inlineStr">
        <is>
          <t xml:space="preserve"> </t>
        </is>
      </c>
    </row>
    <row r="47">
      <c r="A47" s="4" t="inlineStr">
        <is>
          <t>Number of votes per share |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4" t="inlineStr">
        <is>
          <t xml:space="preserve"> </t>
        </is>
      </c>
      <c r="J47" s="4" t="inlineStr">
        <is>
          <t xml:space="preserve"> </t>
        </is>
      </c>
      <c r="K47" s="4" t="inlineStr">
        <is>
          <t xml:space="preserve"> </t>
        </is>
      </c>
      <c r="L47" s="4" t="inlineStr">
        <is>
          <t xml:space="preserve"> </t>
        </is>
      </c>
    </row>
    <row r="48">
      <c r="A48" s="4" t="inlineStr">
        <is>
          <t>Conversion of stock, shares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7476415</v>
      </c>
      <c r="I49" s="6" t="n">
        <v>139238565</v>
      </c>
      <c r="J49" s="4" t="inlineStr">
        <is>
          <t xml:space="preserve"> </t>
        </is>
      </c>
      <c r="K49" s="4" t="inlineStr">
        <is>
          <t xml:space="preserve"> </t>
        </is>
      </c>
      <c r="L49" s="4" t="inlineStr">
        <is>
          <t xml:space="preserve"> </t>
        </is>
      </c>
    </row>
    <row r="50">
      <c r="A50" s="4" t="inlineStr">
        <is>
          <t>Common Class A | Private Placement,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new issues (in shares)</t>
        </is>
      </c>
      <c r="B52" s="4" t="inlineStr">
        <is>
          <t xml:space="preserve"> </t>
        </is>
      </c>
      <c r="C52" s="4" t="inlineStr">
        <is>
          <t xml:space="preserve"> </t>
        </is>
      </c>
      <c r="D52" s="4" t="inlineStr">
        <is>
          <t xml:space="preserve"> </t>
        </is>
      </c>
      <c r="E52" s="4" t="inlineStr">
        <is>
          <t xml:space="preserve"> </t>
        </is>
      </c>
      <c r="F52" s="6" t="n">
        <v>1927312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price per share (in dollars per share) | $ / shares</t>
        </is>
      </c>
      <c r="B53" s="4" t="inlineStr">
        <is>
          <t xml:space="preserve"> </t>
        </is>
      </c>
      <c r="C53" s="4" t="inlineStr">
        <is>
          <t xml:space="preserve"> </t>
        </is>
      </c>
      <c r="D53" s="4" t="inlineStr">
        <is>
          <t xml:space="preserve"> </t>
        </is>
      </c>
      <c r="E53" s="4" t="inlineStr">
        <is>
          <t xml:space="preserve"> </t>
        </is>
      </c>
      <c r="F53" s="9" t="n">
        <v>18.1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 of stock, consideration received on transaction, gross | $</t>
        </is>
      </c>
      <c r="B54" s="4" t="inlineStr">
        <is>
          <t xml:space="preserve"> </t>
        </is>
      </c>
      <c r="C54" s="4" t="inlineStr">
        <is>
          <t xml:space="preserve"> </t>
        </is>
      </c>
      <c r="D54" s="4" t="inlineStr">
        <is>
          <t xml:space="preserve"> </t>
        </is>
      </c>
      <c r="E54" s="4" t="inlineStr">
        <is>
          <t xml:space="preserve"> </t>
        </is>
      </c>
      <c r="F54" s="7" t="n">
        <v>3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of stock issuance costs | $</t>
        </is>
      </c>
      <c r="B55" s="4" t="inlineStr">
        <is>
          <t xml:space="preserve"> </t>
        </is>
      </c>
      <c r="C55" s="4" t="inlineStr">
        <is>
          <t xml:space="preserve"> </t>
        </is>
      </c>
      <c r="D55" s="4" t="inlineStr">
        <is>
          <t xml:space="preserve"> </t>
        </is>
      </c>
      <c r="E55" s="4" t="inlineStr">
        <is>
          <t xml:space="preserve"> </t>
        </is>
      </c>
      <c r="F55" s="7" t="n">
        <v>27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consideration received on transac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47300</v>
      </c>
      <c r="K56" s="4" t="inlineStr">
        <is>
          <t xml:space="preserve"> </t>
        </is>
      </c>
      <c r="L56" s="4" t="inlineStr">
        <is>
          <t xml:space="preserve"> </t>
        </is>
      </c>
    </row>
    <row r="57">
      <c r="A57" s="4" t="inlineStr">
        <is>
          <t>Common Class A | Shares issuable pursuant to the 2020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pursuant to evergreen provisions of ESPP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614801</v>
      </c>
    </row>
    <row r="60">
      <c r="A60" s="4" t="inlineStr">
        <is>
          <t>Common Class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000</v>
      </c>
      <c r="I62" s="6" t="n">
        <v>500000000</v>
      </c>
      <c r="J62" s="4" t="inlineStr">
        <is>
          <t xml:space="preserve"> </t>
        </is>
      </c>
      <c r="K62" s="4" t="inlineStr">
        <is>
          <t xml:space="preserve"> </t>
        </is>
      </c>
      <c r="L62" s="4" t="inlineStr">
        <is>
          <t xml:space="preserve"> </t>
        </is>
      </c>
    </row>
    <row r="63">
      <c r="A63" s="4" t="inlineStr">
        <is>
          <t>Number of votes per share | v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v>
      </c>
      <c r="I63" s="4" t="inlineStr">
        <is>
          <t xml:space="preserve"> </t>
        </is>
      </c>
      <c r="J63" s="4" t="inlineStr">
        <is>
          <t xml:space="preserve"> </t>
        </is>
      </c>
      <c r="K63" s="4" t="inlineStr">
        <is>
          <t xml:space="preserve"> </t>
        </is>
      </c>
      <c r="L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5411680</v>
      </c>
      <c r="I64" s="6" t="n">
        <v>85489359</v>
      </c>
      <c r="J64" s="4" t="inlineStr">
        <is>
          <t xml:space="preserve"> </t>
        </is>
      </c>
      <c r="K64" s="4" t="inlineStr">
        <is>
          <t xml:space="preserve"> </t>
        </is>
      </c>
      <c r="L64" s="4" t="inlineStr">
        <is>
          <t xml:space="preserve"> </t>
        </is>
      </c>
    </row>
    <row r="65">
      <c r="A65" s="4" t="inlineStr">
        <is>
          <t>Tranche Two |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3" t="n">
        <v>0.0208</v>
      </c>
      <c r="I67" s="4" t="inlineStr">
        <is>
          <t xml:space="preserve"> </t>
        </is>
      </c>
      <c r="J67" s="4" t="inlineStr">
        <is>
          <t xml:space="preserve"> </t>
        </is>
      </c>
      <c r="K67" s="4" t="inlineStr">
        <is>
          <t xml:space="preserve"> </t>
        </is>
      </c>
      <c r="L67" s="4" t="inlineStr">
        <is>
          <t xml:space="preserve"> </t>
        </is>
      </c>
    </row>
  </sheetData>
  <mergeCells count="3">
    <mergeCell ref="H1:J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Schedule of Option Activity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788</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3716</v>
      </c>
      <c r="C6" s="4" t="inlineStr">
        <is>
          <t xml:space="preserve"> </t>
        </is>
      </c>
      <c r="D6" s="4" t="inlineStr">
        <is>
          <t xml:space="preserve"> </t>
        </is>
      </c>
    </row>
    <row r="7">
      <c r="A7" s="4" t="inlineStr">
        <is>
          <t>Options forfeited (in shares)</t>
        </is>
      </c>
      <c r="B7" s="6" t="n">
        <v>-1</v>
      </c>
      <c r="C7" s="4" t="inlineStr">
        <is>
          <t xml:space="preserve"> </t>
        </is>
      </c>
      <c r="D7" s="4" t="inlineStr">
        <is>
          <t xml:space="preserve"> </t>
        </is>
      </c>
    </row>
    <row r="8">
      <c r="A8" s="4" t="inlineStr">
        <is>
          <t>Ending balance (in shares)</t>
        </is>
      </c>
      <c r="B8" s="6" t="n">
        <v>6071</v>
      </c>
      <c r="C8" s="6" t="n">
        <v>9788</v>
      </c>
      <c r="D8" s="4" t="inlineStr">
        <is>
          <t xml:space="preserve"> </t>
        </is>
      </c>
    </row>
    <row r="9">
      <c r="A9" s="4" t="inlineStr">
        <is>
          <t>Vested and exercisable, end of period (in shares)</t>
        </is>
      </c>
      <c r="B9" s="6" t="n">
        <v>5921</v>
      </c>
      <c r="C9" s="4" t="inlineStr">
        <is>
          <t xml:space="preserve"> </t>
        </is>
      </c>
      <c r="D9" s="4" t="inlineStr">
        <is>
          <t xml:space="preserve"> </t>
        </is>
      </c>
    </row>
    <row r="10">
      <c r="A10" s="4" t="inlineStr">
        <is>
          <t>Vested and expected to vest, end of period (in shares)</t>
        </is>
      </c>
      <c r="B10" s="6" t="n">
        <v>607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3.09</v>
      </c>
      <c r="C12" s="4" t="inlineStr">
        <is>
          <t xml:space="preserve"> </t>
        </is>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exercised (in dollars per share)</t>
        </is>
      </c>
      <c r="B14" s="12" t="n">
        <v>2.45</v>
      </c>
      <c r="C14" s="4" t="inlineStr">
        <is>
          <t xml:space="preserve"> </t>
        </is>
      </c>
      <c r="D14" s="4" t="inlineStr">
        <is>
          <t xml:space="preserve"> </t>
        </is>
      </c>
    </row>
    <row r="15">
      <c r="A15" s="4" t="inlineStr">
        <is>
          <t>Options forfeited (in dollars per share)</t>
        </is>
      </c>
      <c r="B15" s="12" t="n">
        <v>7.49</v>
      </c>
      <c r="C15" s="4" t="inlineStr">
        <is>
          <t xml:space="preserve"> </t>
        </is>
      </c>
      <c r="D15" s="4" t="inlineStr">
        <is>
          <t xml:space="preserve"> </t>
        </is>
      </c>
    </row>
    <row r="16">
      <c r="A16" s="4" t="inlineStr">
        <is>
          <t>Ending balance (in dollars per share)</t>
        </is>
      </c>
      <c r="B16" s="12" t="n">
        <v>3.48</v>
      </c>
      <c r="C16" s="9" t="n">
        <v>3.09</v>
      </c>
      <c r="D16" s="4" t="inlineStr">
        <is>
          <t xml:space="preserve"> </t>
        </is>
      </c>
    </row>
    <row r="17">
      <c r="A17" s="4" t="inlineStr">
        <is>
          <t>Vested and exercisable, end of period (in dollars per share)</t>
        </is>
      </c>
      <c r="B17" s="12" t="n">
        <v>3.51</v>
      </c>
      <c r="C17" s="4" t="inlineStr">
        <is>
          <t xml:space="preserve"> </t>
        </is>
      </c>
      <c r="D17" s="4" t="inlineStr">
        <is>
          <t xml:space="preserve"> </t>
        </is>
      </c>
    </row>
    <row r="18">
      <c r="A18" s="4" t="inlineStr">
        <is>
          <t>Vested and expected to vest, end of period (in dollars per share)</t>
        </is>
      </c>
      <c r="B18" s="9" t="n">
        <v>3.48</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3 years 7 months 6 days</t>
        </is>
      </c>
      <c r="C20" s="4" t="inlineStr">
        <is>
          <t>4 years 2 months 12 days</t>
        </is>
      </c>
      <c r="D20" s="4" t="inlineStr">
        <is>
          <t xml:space="preserve"> </t>
        </is>
      </c>
    </row>
    <row r="21">
      <c r="A21" s="4" t="inlineStr">
        <is>
          <t>Weighted average remaining contractual term, vested and exercisable (in years)</t>
        </is>
      </c>
      <c r="B21" s="4" t="inlineStr">
        <is>
          <t>3 years 7 months 6 days</t>
        </is>
      </c>
      <c r="C21" s="4" t="inlineStr">
        <is>
          <t xml:space="preserve"> </t>
        </is>
      </c>
      <c r="D21" s="4" t="inlineStr">
        <is>
          <t xml:space="preserve"> </t>
        </is>
      </c>
    </row>
    <row r="22">
      <c r="A22" s="4" t="inlineStr">
        <is>
          <t>Weighted average remaining contractual term, vested and expected to vest (in years)</t>
        </is>
      </c>
      <c r="B22" s="4" t="inlineStr">
        <is>
          <t>3 years 7 months 6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t>
        </is>
      </c>
      <c r="B24" s="7" t="n">
        <v>108457</v>
      </c>
      <c r="C24" s="7" t="n">
        <v>140292</v>
      </c>
      <c r="D24" s="4" t="inlineStr">
        <is>
          <t xml:space="preserve"> </t>
        </is>
      </c>
    </row>
    <row r="25">
      <c r="A25" s="4" t="inlineStr">
        <is>
          <t>Aggregate intrinsic value, vested and exercisable</t>
        </is>
      </c>
      <c r="B25" s="6" t="n">
        <v>105589</v>
      </c>
      <c r="C25" s="4" t="inlineStr">
        <is>
          <t xml:space="preserve"> </t>
        </is>
      </c>
      <c r="D25" s="4" t="inlineStr">
        <is>
          <t xml:space="preserve"> </t>
        </is>
      </c>
    </row>
    <row r="26">
      <c r="A26" s="4" t="inlineStr">
        <is>
          <t>Aggregate intrinsic value, vested and expected to vest</t>
        </is>
      </c>
      <c r="B26" s="6" t="n">
        <v>108457</v>
      </c>
      <c r="C26" s="4" t="inlineStr">
        <is>
          <t xml:space="preserve"> </t>
        </is>
      </c>
      <c r="D26" s="4" t="inlineStr">
        <is>
          <t xml:space="preserve"> </t>
        </is>
      </c>
    </row>
    <row r="27">
      <c r="A27" s="4" t="inlineStr">
        <is>
          <t>Aggregate intrinsic value of options exercised (in thousands)</t>
        </is>
      </c>
      <c r="B27" s="7" t="n">
        <v>61023</v>
      </c>
      <c r="C27" s="7" t="n">
        <v>38757</v>
      </c>
      <c r="D27" s="7" t="n">
        <v>5268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Activity (Details) - Restricted stock unit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7190</v>
      </c>
      <c r="C4" s="4" t="inlineStr">
        <is>
          <t xml:space="preserve"> </t>
        </is>
      </c>
      <c r="D4" s="4" t="inlineStr">
        <is>
          <t xml:space="preserve"> </t>
        </is>
      </c>
    </row>
    <row r="5">
      <c r="A5" s="4" t="inlineStr">
        <is>
          <t>RSUs granted (in shares)</t>
        </is>
      </c>
      <c r="B5" s="6" t="n">
        <v>18524</v>
      </c>
      <c r="C5" s="4" t="inlineStr">
        <is>
          <t xml:space="preserve"> </t>
        </is>
      </c>
      <c r="D5" s="4" t="inlineStr">
        <is>
          <t xml:space="preserve"> </t>
        </is>
      </c>
    </row>
    <row r="6">
      <c r="A6" s="4" t="inlineStr">
        <is>
          <t>RSUs vested (in shares)</t>
        </is>
      </c>
      <c r="B6" s="6" t="n">
        <v>-9358</v>
      </c>
      <c r="C6" s="4" t="inlineStr">
        <is>
          <t xml:space="preserve"> </t>
        </is>
      </c>
      <c r="D6" s="4" t="inlineStr">
        <is>
          <t xml:space="preserve"> </t>
        </is>
      </c>
    </row>
    <row r="7">
      <c r="A7" s="4" t="inlineStr">
        <is>
          <t>RSUs cancelled/forfeited (in shares)</t>
        </is>
      </c>
      <c r="B7" s="6" t="n">
        <v>-4835</v>
      </c>
      <c r="C7" s="4" t="inlineStr">
        <is>
          <t xml:space="preserve"> </t>
        </is>
      </c>
      <c r="D7" s="4" t="inlineStr">
        <is>
          <t xml:space="preserve"> </t>
        </is>
      </c>
    </row>
    <row r="8">
      <c r="A8" s="4" t="inlineStr">
        <is>
          <t>Ending balance (in shares)</t>
        </is>
      </c>
      <c r="B8" s="6" t="n">
        <v>21521</v>
      </c>
      <c r="C8" s="6" t="n">
        <v>17190</v>
      </c>
      <c r="D8" s="4" t="inlineStr">
        <is>
          <t xml:space="preserve"> </t>
        </is>
      </c>
    </row>
    <row r="9">
      <c r="A9" s="4" t="inlineStr">
        <is>
          <t>RSUs vested, not released (in shares)</t>
        </is>
      </c>
      <c r="B9" s="6" t="n">
        <v>626</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23.04</v>
      </c>
      <c r="C11" s="4" t="inlineStr">
        <is>
          <t xml:space="preserve"> </t>
        </is>
      </c>
      <c r="D11" s="4" t="inlineStr">
        <is>
          <t xml:space="preserve"> </t>
        </is>
      </c>
    </row>
    <row r="12">
      <c r="A12" s="4" t="inlineStr">
        <is>
          <t>RSUs granted (in dollars per share)</t>
        </is>
      </c>
      <c r="B12" s="12" t="n">
        <v>16.23</v>
      </c>
      <c r="C12" s="9" t="n">
        <v>20.01</v>
      </c>
      <c r="D12" s="9" t="n">
        <v>20.31</v>
      </c>
    </row>
    <row r="13">
      <c r="A13" s="4" t="inlineStr">
        <is>
          <t>RSUs vested (in dollars per share)</t>
        </is>
      </c>
      <c r="B13" s="12" t="n">
        <v>21.94</v>
      </c>
      <c r="C13" s="4" t="inlineStr">
        <is>
          <t xml:space="preserve"> </t>
        </is>
      </c>
      <c r="D13" s="4" t="inlineStr">
        <is>
          <t xml:space="preserve"> </t>
        </is>
      </c>
    </row>
    <row r="14">
      <c r="A14" s="4" t="inlineStr">
        <is>
          <t>RSUs cancelled/forfeited (in dollars per share)</t>
        </is>
      </c>
      <c r="B14" s="12" t="n">
        <v>19.55</v>
      </c>
      <c r="C14" s="4" t="inlineStr">
        <is>
          <t xml:space="preserve"> </t>
        </is>
      </c>
      <c r="D14" s="4" t="inlineStr">
        <is>
          <t xml:space="preserve"> </t>
        </is>
      </c>
    </row>
    <row r="15">
      <c r="A15" s="4" t="inlineStr">
        <is>
          <t>Ending balance (in dollars per share)</t>
        </is>
      </c>
      <c r="B15" s="12" t="n">
        <v>18.44</v>
      </c>
      <c r="C15" s="9" t="n">
        <v>23.04</v>
      </c>
      <c r="D15" s="4" t="inlineStr">
        <is>
          <t xml:space="preserve"> </t>
        </is>
      </c>
    </row>
    <row r="16">
      <c r="A16" s="4" t="inlineStr">
        <is>
          <t>RSUs vested, not yet released (in dollars per share)</t>
        </is>
      </c>
      <c r="B16" s="9" t="n">
        <v>33.07</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Unvested RSUs</t>
        </is>
      </c>
      <c r="B18" s="7" t="n">
        <v>459258</v>
      </c>
      <c r="C18" s="7" t="n">
        <v>299450</v>
      </c>
      <c r="D1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t>
        </is>
      </c>
      <c r="E1" s="2" t="inlineStr">
        <is>
          <t>Accumulated Other Comprehensive Loss</t>
        </is>
      </c>
      <c r="F1" s="2" t="inlineStr">
        <is>
          <t>Accumulated Deficit</t>
        </is>
      </c>
    </row>
    <row r="2">
      <c r="A2" s="4" t="inlineStr">
        <is>
          <t>Beginning balance (in shares) at Jan. 31, 2022</t>
        </is>
      </c>
      <c r="B2" s="4" t="inlineStr">
        <is>
          <t xml:space="preserve"> </t>
        </is>
      </c>
      <c r="C2" s="6" t="n">
        <v>188298</v>
      </c>
      <c r="D2" s="4" t="inlineStr">
        <is>
          <t xml:space="preserve"> </t>
        </is>
      </c>
      <c r="E2" s="4" t="inlineStr">
        <is>
          <t xml:space="preserve"> </t>
        </is>
      </c>
      <c r="F2" s="4" t="inlineStr">
        <is>
          <t xml:space="preserve"> </t>
        </is>
      </c>
    </row>
    <row r="3">
      <c r="A3" s="4" t="inlineStr">
        <is>
          <t>Beginning balance at Jan. 31, 2022</t>
        </is>
      </c>
      <c r="B3" s="7" t="n">
        <v>203840</v>
      </c>
      <c r="C3" s="7" t="n">
        <v>2</v>
      </c>
      <c r="D3" s="7" t="n">
        <v>1034252</v>
      </c>
      <c r="E3" s="7" t="n">
        <v>-626</v>
      </c>
      <c r="F3" s="7" t="n">
        <v>-8297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options (in shares)</t>
        </is>
      </c>
      <c r="B5" s="4" t="inlineStr">
        <is>
          <t xml:space="preserve"> </t>
        </is>
      </c>
      <c r="C5" s="6" t="n">
        <v>2021</v>
      </c>
      <c r="D5" s="4" t="inlineStr">
        <is>
          <t xml:space="preserve"> </t>
        </is>
      </c>
      <c r="E5" s="4" t="inlineStr">
        <is>
          <t xml:space="preserve"> </t>
        </is>
      </c>
      <c r="F5" s="4" t="inlineStr">
        <is>
          <t xml:space="preserve"> </t>
        </is>
      </c>
    </row>
    <row r="6">
      <c r="A6" s="4" t="inlineStr">
        <is>
          <t>Issuance of common stock upon the exercise of options</t>
        </is>
      </c>
      <c r="B6" s="6" t="n">
        <v>5754</v>
      </c>
      <c r="C6" s="4" t="inlineStr">
        <is>
          <t xml:space="preserve"> </t>
        </is>
      </c>
      <c r="D6" s="6" t="n">
        <v>5754</v>
      </c>
      <c r="E6" s="4" t="inlineStr">
        <is>
          <t xml:space="preserve"> </t>
        </is>
      </c>
      <c r="F6" s="4" t="inlineStr">
        <is>
          <t xml:space="preserve"> </t>
        </is>
      </c>
    </row>
    <row r="7">
      <c r="A7" s="4" t="inlineStr">
        <is>
          <t>Vesting of early exercised stock options</t>
        </is>
      </c>
      <c r="B7" s="6" t="n">
        <v>692</v>
      </c>
      <c r="C7" s="4" t="inlineStr">
        <is>
          <t xml:space="preserve"> </t>
        </is>
      </c>
      <c r="D7" s="6" t="n">
        <v>692</v>
      </c>
      <c r="E7" s="4" t="inlineStr">
        <is>
          <t xml:space="preserve"> </t>
        </is>
      </c>
      <c r="F7" s="4" t="inlineStr">
        <is>
          <t xml:space="preserve"> </t>
        </is>
      </c>
    </row>
    <row r="8">
      <c r="A8" s="4" t="inlineStr">
        <is>
          <t>Repurchases of common stock (in shares)</t>
        </is>
      </c>
      <c r="B8" s="4" t="inlineStr">
        <is>
          <t xml:space="preserve"> </t>
        </is>
      </c>
      <c r="C8" s="6" t="n">
        <v>-1</v>
      </c>
      <c r="D8" s="4" t="inlineStr">
        <is>
          <t xml:space="preserve"> </t>
        </is>
      </c>
      <c r="E8" s="4" t="inlineStr">
        <is>
          <t xml:space="preserve"> </t>
        </is>
      </c>
      <c r="F8" s="4" t="inlineStr">
        <is>
          <t xml:space="preserve"> </t>
        </is>
      </c>
    </row>
    <row r="9">
      <c r="A9" s="4" t="inlineStr">
        <is>
          <t>Repurchases of common stock</t>
        </is>
      </c>
      <c r="B9" s="6" t="n">
        <v>0</v>
      </c>
      <c r="C9" s="4" t="inlineStr">
        <is>
          <t xml:space="preserve"> </t>
        </is>
      </c>
      <c r="D9" s="4" t="inlineStr">
        <is>
          <t xml:space="preserve"> </t>
        </is>
      </c>
      <c r="E9" s="4" t="inlineStr">
        <is>
          <t xml:space="preserve"> </t>
        </is>
      </c>
      <c r="F9" s="4" t="inlineStr">
        <is>
          <t xml:space="preserve"> </t>
        </is>
      </c>
    </row>
    <row r="10">
      <c r="A10" s="4" t="inlineStr">
        <is>
          <t>Issuance of common stock upon the vesting and settlement of restricted stock units (in shares)</t>
        </is>
      </c>
      <c r="B10" s="4" t="inlineStr">
        <is>
          <t xml:space="preserve"> </t>
        </is>
      </c>
      <c r="C10" s="6" t="n">
        <v>3982</v>
      </c>
      <c r="D10" s="4" t="inlineStr">
        <is>
          <t xml:space="preserve"> </t>
        </is>
      </c>
      <c r="E10" s="4" t="inlineStr">
        <is>
          <t xml:space="preserve"> </t>
        </is>
      </c>
      <c r="F10" s="4" t="inlineStr">
        <is>
          <t xml:space="preserve"> </t>
        </is>
      </c>
    </row>
    <row r="11">
      <c r="A11" s="4" t="inlineStr">
        <is>
          <t>Issuance of common stock upon the vesting and settlement of restricted stock units</t>
        </is>
      </c>
      <c r="B11" s="6" t="n">
        <v>0</v>
      </c>
      <c r="C11" s="4" t="inlineStr">
        <is>
          <t xml:space="preserve"> </t>
        </is>
      </c>
      <c r="D11" s="4" t="inlineStr">
        <is>
          <t xml:space="preserve"> </t>
        </is>
      </c>
      <c r="E11" s="4" t="inlineStr">
        <is>
          <t xml:space="preserve"> </t>
        </is>
      </c>
      <c r="F11" s="4" t="inlineStr">
        <is>
          <t xml:space="preserve"> </t>
        </is>
      </c>
    </row>
    <row r="12">
      <c r="A12" s="4" t="inlineStr">
        <is>
          <t>Issuance of common stock for employee share purchase plan (in shares)</t>
        </is>
      </c>
      <c r="B12" s="4" t="inlineStr">
        <is>
          <t xml:space="preserve"> </t>
        </is>
      </c>
      <c r="C12" s="6" t="n">
        <v>720</v>
      </c>
      <c r="D12" s="4" t="inlineStr">
        <is>
          <t xml:space="preserve"> </t>
        </is>
      </c>
      <c r="E12" s="4" t="inlineStr">
        <is>
          <t xml:space="preserve"> </t>
        </is>
      </c>
      <c r="F12" s="4" t="inlineStr">
        <is>
          <t xml:space="preserve"> </t>
        </is>
      </c>
    </row>
    <row r="13">
      <c r="A13" s="4" t="inlineStr">
        <is>
          <t>Issuance of common stock under employee share purchase plan</t>
        </is>
      </c>
      <c r="B13" s="6" t="n">
        <v>17116</v>
      </c>
      <c r="C13" s="4" t="inlineStr">
        <is>
          <t xml:space="preserve"> </t>
        </is>
      </c>
      <c r="D13" s="6" t="n">
        <v>17116</v>
      </c>
      <c r="E13" s="4" t="inlineStr">
        <is>
          <t xml:space="preserve"> </t>
        </is>
      </c>
      <c r="F13" s="4" t="inlineStr">
        <is>
          <t xml:space="preserve"> </t>
        </is>
      </c>
    </row>
    <row r="14">
      <c r="A14" s="4" t="inlineStr">
        <is>
          <t>Issuance of common stock upon private placement—related party, net of issuance costs (in shares)</t>
        </is>
      </c>
      <c r="B14" s="4" t="inlineStr">
        <is>
          <t xml:space="preserve"> </t>
        </is>
      </c>
      <c r="C14" s="6" t="n">
        <v>19273</v>
      </c>
      <c r="D14" s="4" t="inlineStr">
        <is>
          <t xml:space="preserve"> </t>
        </is>
      </c>
      <c r="E14" s="4" t="inlineStr">
        <is>
          <t xml:space="preserve"> </t>
        </is>
      </c>
      <c r="F14" s="4" t="inlineStr">
        <is>
          <t xml:space="preserve"> </t>
        </is>
      </c>
    </row>
    <row r="15">
      <c r="A15" s="4" t="inlineStr">
        <is>
          <t>Issuance of common stock upon private placement—related party, net of issuance costs</t>
        </is>
      </c>
      <c r="B15" s="6" t="n">
        <v>347289</v>
      </c>
      <c r="C15" s="4" t="inlineStr">
        <is>
          <t xml:space="preserve"> </t>
        </is>
      </c>
      <c r="D15" s="6" t="n">
        <v>347289</v>
      </c>
      <c r="E15" s="4" t="inlineStr">
        <is>
          <t xml:space="preserve"> </t>
        </is>
      </c>
      <c r="F15" s="4" t="inlineStr">
        <is>
          <t xml:space="preserve"> </t>
        </is>
      </c>
    </row>
    <row r="16">
      <c r="A16" s="4" t="inlineStr">
        <is>
          <t>Stock-based compensation expense</t>
        </is>
      </c>
      <c r="B16" s="6" t="n">
        <v>189898</v>
      </c>
      <c r="C16" s="4" t="inlineStr">
        <is>
          <t xml:space="preserve"> </t>
        </is>
      </c>
      <c r="D16" s="6" t="n">
        <v>189898</v>
      </c>
      <c r="E16" s="4" t="inlineStr">
        <is>
          <t xml:space="preserve"> </t>
        </is>
      </c>
      <c r="F16" s="4" t="inlineStr">
        <is>
          <t xml:space="preserve"> </t>
        </is>
      </c>
    </row>
    <row r="17">
      <c r="A17" s="4" t="inlineStr">
        <is>
          <t>Net unrealized gains (losses) on marketable securities</t>
        </is>
      </c>
      <c r="B17" s="6" t="n">
        <v>62</v>
      </c>
      <c r="C17" s="4" t="inlineStr">
        <is>
          <t xml:space="preserve"> </t>
        </is>
      </c>
      <c r="D17" s="4" t="inlineStr">
        <is>
          <t xml:space="preserve"> </t>
        </is>
      </c>
      <c r="E17" s="6" t="n">
        <v>62</v>
      </c>
      <c r="F17" s="4" t="inlineStr">
        <is>
          <t xml:space="preserve"> </t>
        </is>
      </c>
    </row>
    <row r="18">
      <c r="A18" s="4" t="inlineStr">
        <is>
          <t>Foreign currency translation adjustments</t>
        </is>
      </c>
      <c r="B18" s="6" t="n">
        <v>-309</v>
      </c>
      <c r="C18" s="4" t="inlineStr">
        <is>
          <t xml:space="preserve"> </t>
        </is>
      </c>
      <c r="D18" s="4" t="inlineStr">
        <is>
          <t xml:space="preserve"> </t>
        </is>
      </c>
      <c r="E18" s="6" t="n">
        <v>-309</v>
      </c>
      <c r="F18" s="4" t="inlineStr">
        <is>
          <t xml:space="preserve"> </t>
        </is>
      </c>
    </row>
    <row r="19">
      <c r="A19" s="4" t="inlineStr">
        <is>
          <t>Net loss</t>
        </is>
      </c>
      <c r="B19" s="6" t="n">
        <v>-407768</v>
      </c>
      <c r="C19" s="4" t="inlineStr">
        <is>
          <t xml:space="preserve"> </t>
        </is>
      </c>
      <c r="D19" s="4" t="inlineStr">
        <is>
          <t xml:space="preserve"> </t>
        </is>
      </c>
      <c r="E19" s="4" t="inlineStr">
        <is>
          <t xml:space="preserve"> </t>
        </is>
      </c>
      <c r="F19" s="6" t="n">
        <v>-407768</v>
      </c>
    </row>
    <row r="20">
      <c r="A20" s="4" t="inlineStr">
        <is>
          <t>Ending balance (in shares) at Jan. 31, 2023</t>
        </is>
      </c>
      <c r="B20" s="4" t="inlineStr">
        <is>
          <t xml:space="preserve"> </t>
        </is>
      </c>
      <c r="C20" s="6" t="n">
        <v>214293</v>
      </c>
      <c r="D20" s="4" t="inlineStr">
        <is>
          <t xml:space="preserve"> </t>
        </is>
      </c>
      <c r="E20" s="4" t="inlineStr">
        <is>
          <t xml:space="preserve"> </t>
        </is>
      </c>
      <c r="F20" s="4" t="inlineStr">
        <is>
          <t xml:space="preserve"> </t>
        </is>
      </c>
    </row>
    <row r="21">
      <c r="A21" s="4" t="inlineStr">
        <is>
          <t>Ending balance at Jan. 31, 2023</t>
        </is>
      </c>
      <c r="B21" s="6" t="n">
        <v>356574</v>
      </c>
      <c r="C21" s="7" t="n">
        <v>2</v>
      </c>
      <c r="D21" s="6" t="n">
        <v>1595001</v>
      </c>
      <c r="E21" s="6" t="n">
        <v>-873</v>
      </c>
      <c r="F21" s="6" t="n">
        <v>-123755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the exercise of options (in shares)</t>
        </is>
      </c>
      <c r="B23" s="4" t="inlineStr">
        <is>
          <t xml:space="preserve"> </t>
        </is>
      </c>
      <c r="C23" s="6" t="n">
        <v>2101</v>
      </c>
      <c r="D23" s="4" t="inlineStr">
        <is>
          <t xml:space="preserve"> </t>
        </is>
      </c>
      <c r="E23" s="4" t="inlineStr">
        <is>
          <t xml:space="preserve"> </t>
        </is>
      </c>
      <c r="F23" s="4" t="inlineStr">
        <is>
          <t xml:space="preserve"> </t>
        </is>
      </c>
    </row>
    <row r="24">
      <c r="A24" s="4" t="inlineStr">
        <is>
          <t>Issuance of common stock upon the exercise of options</t>
        </is>
      </c>
      <c r="B24" s="6" t="n">
        <v>4843</v>
      </c>
      <c r="C24" s="4" t="inlineStr">
        <is>
          <t xml:space="preserve"> </t>
        </is>
      </c>
      <c r="D24" s="6" t="n">
        <v>4843</v>
      </c>
      <c r="E24" s="4" t="inlineStr">
        <is>
          <t xml:space="preserve"> </t>
        </is>
      </c>
      <c r="F24" s="4" t="inlineStr">
        <is>
          <t xml:space="preserve"> </t>
        </is>
      </c>
    </row>
    <row r="25">
      <c r="A25" s="4" t="inlineStr">
        <is>
          <t>Vesting of early exercised stock options</t>
        </is>
      </c>
      <c r="B25" s="6" t="n">
        <v>109</v>
      </c>
      <c r="C25" s="4" t="inlineStr">
        <is>
          <t xml:space="preserve"> </t>
        </is>
      </c>
      <c r="D25" s="6" t="n">
        <v>109</v>
      </c>
      <c r="E25" s="4" t="inlineStr">
        <is>
          <t xml:space="preserve"> </t>
        </is>
      </c>
      <c r="F25" s="4" t="inlineStr">
        <is>
          <t xml:space="preserve"> </t>
        </is>
      </c>
    </row>
    <row r="26">
      <c r="A26" s="4" t="inlineStr">
        <is>
          <t>Issuance of common stock upon the vesting and settlement of restricted stock units (in shares)</t>
        </is>
      </c>
      <c r="B26" s="4" t="inlineStr">
        <is>
          <t xml:space="preserve"> </t>
        </is>
      </c>
      <c r="C26" s="6" t="n">
        <v>7456</v>
      </c>
      <c r="D26" s="4" t="inlineStr">
        <is>
          <t xml:space="preserve"> </t>
        </is>
      </c>
      <c r="E26" s="4" t="inlineStr">
        <is>
          <t xml:space="preserve"> </t>
        </is>
      </c>
      <c r="F26" s="4" t="inlineStr">
        <is>
          <t xml:space="preserve"> </t>
        </is>
      </c>
    </row>
    <row r="27">
      <c r="A27" s="4" t="inlineStr">
        <is>
          <t>Issuance of common stock upon the vesting and settlement of restricted stock units</t>
        </is>
      </c>
      <c r="B27" s="6" t="n">
        <v>-10</v>
      </c>
      <c r="C27" s="4" t="inlineStr">
        <is>
          <t xml:space="preserve"> </t>
        </is>
      </c>
      <c r="D27" s="6" t="n">
        <v>-10</v>
      </c>
      <c r="E27" s="4" t="inlineStr">
        <is>
          <t xml:space="preserve"> </t>
        </is>
      </c>
      <c r="F27" s="4" t="inlineStr">
        <is>
          <t xml:space="preserve"> </t>
        </is>
      </c>
    </row>
    <row r="28">
      <c r="A28" s="4" t="inlineStr">
        <is>
          <t>Issuance of common stock for employee share purchase plan (in shares)</t>
        </is>
      </c>
      <c r="B28" s="4" t="inlineStr">
        <is>
          <t xml:space="preserve"> </t>
        </is>
      </c>
      <c r="C28" s="6" t="n">
        <v>878</v>
      </c>
      <c r="D28" s="4" t="inlineStr">
        <is>
          <t xml:space="preserve"> </t>
        </is>
      </c>
      <c r="E28" s="4" t="inlineStr">
        <is>
          <t xml:space="preserve"> </t>
        </is>
      </c>
      <c r="F28" s="4" t="inlineStr">
        <is>
          <t xml:space="preserve"> </t>
        </is>
      </c>
    </row>
    <row r="29">
      <c r="A29" s="4" t="inlineStr">
        <is>
          <t>Issuance of common stock under employee share purchase plan</t>
        </is>
      </c>
      <c r="B29" s="6" t="n">
        <v>15069</v>
      </c>
      <c r="C29" s="4" t="inlineStr">
        <is>
          <t xml:space="preserve"> </t>
        </is>
      </c>
      <c r="D29" s="6" t="n">
        <v>15069</v>
      </c>
      <c r="E29" s="4" t="inlineStr">
        <is>
          <t xml:space="preserve"> </t>
        </is>
      </c>
      <c r="F29" s="4" t="inlineStr">
        <is>
          <t xml:space="preserve"> </t>
        </is>
      </c>
    </row>
    <row r="30">
      <c r="A30" s="4" t="inlineStr">
        <is>
          <t>Stock-based compensation expense</t>
        </is>
      </c>
      <c r="B30" s="6" t="n">
        <v>206204</v>
      </c>
      <c r="C30" s="4" t="inlineStr">
        <is>
          <t xml:space="preserve"> </t>
        </is>
      </c>
      <c r="D30" s="6" t="n">
        <v>206204</v>
      </c>
      <c r="E30" s="4" t="inlineStr">
        <is>
          <t xml:space="preserve"> </t>
        </is>
      </c>
      <c r="F30" s="4" t="inlineStr">
        <is>
          <t xml:space="preserve"> </t>
        </is>
      </c>
    </row>
    <row r="31">
      <c r="A31" s="4" t="inlineStr">
        <is>
          <t>Net unrealized gains (losses) on marketable securities</t>
        </is>
      </c>
      <c r="B31" s="6" t="n">
        <v>679</v>
      </c>
      <c r="C31" s="4" t="inlineStr">
        <is>
          <t xml:space="preserve"> </t>
        </is>
      </c>
      <c r="D31" s="4" t="inlineStr">
        <is>
          <t xml:space="preserve"> </t>
        </is>
      </c>
      <c r="E31" s="6" t="n">
        <v>679</v>
      </c>
      <c r="F31" s="4" t="inlineStr">
        <is>
          <t xml:space="preserve"> </t>
        </is>
      </c>
    </row>
    <row r="32">
      <c r="A32" s="4" t="inlineStr">
        <is>
          <t>Foreign currency translation adjustments</t>
        </is>
      </c>
      <c r="B32" s="6" t="n">
        <v>-42</v>
      </c>
      <c r="C32" s="4" t="inlineStr">
        <is>
          <t xml:space="preserve"> </t>
        </is>
      </c>
      <c r="D32" s="4" t="inlineStr">
        <is>
          <t xml:space="preserve"> </t>
        </is>
      </c>
      <c r="E32" s="6" t="n">
        <v>-42</v>
      </c>
      <c r="F32" s="4" t="inlineStr">
        <is>
          <t xml:space="preserve"> </t>
        </is>
      </c>
    </row>
    <row r="33">
      <c r="A33" s="4" t="inlineStr">
        <is>
          <t>Net loss</t>
        </is>
      </c>
      <c r="B33" s="6" t="n">
        <v>-257030</v>
      </c>
      <c r="C33" s="4" t="inlineStr">
        <is>
          <t xml:space="preserve"> </t>
        </is>
      </c>
      <c r="D33" s="4" t="inlineStr">
        <is>
          <t xml:space="preserve"> </t>
        </is>
      </c>
      <c r="E33" s="4" t="inlineStr">
        <is>
          <t xml:space="preserve"> </t>
        </is>
      </c>
      <c r="F33" s="6" t="n">
        <v>-257030</v>
      </c>
    </row>
    <row r="34">
      <c r="A34" s="4" t="inlineStr">
        <is>
          <t>Ending balance (in shares) at Jan. 31, 2024</t>
        </is>
      </c>
      <c r="B34" s="4" t="inlineStr">
        <is>
          <t xml:space="preserve"> </t>
        </is>
      </c>
      <c r="C34" s="6" t="n">
        <v>224728</v>
      </c>
      <c r="D34" s="4" t="inlineStr">
        <is>
          <t xml:space="preserve"> </t>
        </is>
      </c>
      <c r="E34" s="4" t="inlineStr">
        <is>
          <t xml:space="preserve"> </t>
        </is>
      </c>
      <c r="F34" s="4" t="inlineStr">
        <is>
          <t xml:space="preserve"> </t>
        </is>
      </c>
    </row>
    <row r="35">
      <c r="A35" s="4" t="inlineStr">
        <is>
          <t>Ending balance at Jan. 31, 2024</t>
        </is>
      </c>
      <c r="B35" s="7" t="n">
        <v>326396</v>
      </c>
      <c r="C35" s="7" t="n">
        <v>2</v>
      </c>
      <c r="D35" s="6" t="n">
        <v>1821216</v>
      </c>
      <c r="E35" s="6" t="n">
        <v>-236</v>
      </c>
      <c r="F35" s="6" t="n">
        <v>-149458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the exercise of options (in shares)</t>
        </is>
      </c>
      <c r="B37" s="6" t="n">
        <v>3716</v>
      </c>
      <c r="C37" s="6" t="n">
        <v>3716</v>
      </c>
      <c r="D37" s="4" t="inlineStr">
        <is>
          <t xml:space="preserve"> </t>
        </is>
      </c>
      <c r="E37" s="4" t="inlineStr">
        <is>
          <t xml:space="preserve"> </t>
        </is>
      </c>
      <c r="F37" s="4" t="inlineStr">
        <is>
          <t xml:space="preserve"> </t>
        </is>
      </c>
    </row>
    <row r="38">
      <c r="A38" s="4" t="inlineStr">
        <is>
          <t>Issuance of common stock upon the exercise of options</t>
        </is>
      </c>
      <c r="B38" s="7" t="n">
        <v>9101</v>
      </c>
      <c r="C38" s="4" t="inlineStr">
        <is>
          <t xml:space="preserve"> </t>
        </is>
      </c>
      <c r="D38" s="6" t="n">
        <v>9101</v>
      </c>
      <c r="E38" s="4" t="inlineStr">
        <is>
          <t xml:space="preserve"> </t>
        </is>
      </c>
      <c r="F38" s="4" t="inlineStr">
        <is>
          <t xml:space="preserve"> </t>
        </is>
      </c>
    </row>
    <row r="39">
      <c r="A39" s="4" t="inlineStr">
        <is>
          <t>Vesting of early exercised stock options</t>
        </is>
      </c>
      <c r="B39" s="6" t="n">
        <v>0</v>
      </c>
      <c r="C39" s="4" t="inlineStr">
        <is>
          <t xml:space="preserve"> </t>
        </is>
      </c>
      <c r="D39" s="4" t="inlineStr">
        <is>
          <t xml:space="preserve"> </t>
        </is>
      </c>
      <c r="E39" s="4" t="inlineStr">
        <is>
          <t xml:space="preserve"> </t>
        </is>
      </c>
      <c r="F39" s="4" t="inlineStr">
        <is>
          <t xml:space="preserve"> </t>
        </is>
      </c>
    </row>
    <row r="40">
      <c r="A40" s="4" t="inlineStr">
        <is>
          <t>Repurchases and retirement of common stock (in shares)</t>
        </is>
      </c>
      <c r="B40" s="4" t="inlineStr">
        <is>
          <t xml:space="preserve"> </t>
        </is>
      </c>
      <c r="C40" s="6" t="n">
        <v>-6213</v>
      </c>
      <c r="D40" s="4" t="inlineStr">
        <is>
          <t xml:space="preserve"> </t>
        </is>
      </c>
      <c r="E40" s="4" t="inlineStr">
        <is>
          <t xml:space="preserve"> </t>
        </is>
      </c>
      <c r="F40" s="4" t="inlineStr">
        <is>
          <t xml:space="preserve"> </t>
        </is>
      </c>
    </row>
    <row r="41">
      <c r="A41" s="4" t="inlineStr">
        <is>
          <t>Repurchases and retirement of common stock</t>
        </is>
      </c>
      <c r="B41" s="6" t="n">
        <v>-78354</v>
      </c>
      <c r="C41" s="4" t="inlineStr">
        <is>
          <t xml:space="preserve"> </t>
        </is>
      </c>
      <c r="D41" s="4" t="inlineStr">
        <is>
          <t xml:space="preserve"> </t>
        </is>
      </c>
      <c r="E41" s="4" t="inlineStr">
        <is>
          <t xml:space="preserve"> </t>
        </is>
      </c>
      <c r="F41" s="6" t="n">
        <v>-78354</v>
      </c>
    </row>
    <row r="42">
      <c r="A42" s="4" t="inlineStr">
        <is>
          <t>Issuance of common stock upon the vesting and settlement of restricted stock units (in shares)</t>
        </is>
      </c>
      <c r="B42" s="4" t="inlineStr">
        <is>
          <t xml:space="preserve"> </t>
        </is>
      </c>
      <c r="C42" s="6" t="n">
        <v>9538</v>
      </c>
      <c r="D42" s="4" t="inlineStr">
        <is>
          <t xml:space="preserve"> </t>
        </is>
      </c>
      <c r="E42" s="4" t="inlineStr">
        <is>
          <t xml:space="preserve"> </t>
        </is>
      </c>
      <c r="F42" s="4" t="inlineStr">
        <is>
          <t xml:space="preserve"> </t>
        </is>
      </c>
    </row>
    <row r="43">
      <c r="A43" s="4" t="inlineStr">
        <is>
          <t>Issuance of common stock upon the vesting and settlement of restricted stock units</t>
        </is>
      </c>
      <c r="B43" s="6" t="n">
        <v>-5</v>
      </c>
      <c r="C43" s="4" t="inlineStr">
        <is>
          <t xml:space="preserve"> </t>
        </is>
      </c>
      <c r="D43" s="6" t="n">
        <v>-5</v>
      </c>
      <c r="E43" s="4" t="inlineStr">
        <is>
          <t xml:space="preserve"> </t>
        </is>
      </c>
      <c r="F43" s="4" t="inlineStr">
        <is>
          <t xml:space="preserve"> </t>
        </is>
      </c>
    </row>
    <row r="44">
      <c r="A44" s="4" t="inlineStr">
        <is>
          <t>Issuance of common stock for employee share purchase plan (in shares)</t>
        </is>
      </c>
      <c r="B44" s="4" t="inlineStr">
        <is>
          <t xml:space="preserve"> </t>
        </is>
      </c>
      <c r="C44" s="6" t="n">
        <v>1119</v>
      </c>
      <c r="D44" s="4" t="inlineStr">
        <is>
          <t xml:space="preserve"> </t>
        </is>
      </c>
      <c r="E44" s="4" t="inlineStr">
        <is>
          <t xml:space="preserve"> </t>
        </is>
      </c>
      <c r="F44" s="4" t="inlineStr">
        <is>
          <t xml:space="preserve"> </t>
        </is>
      </c>
    </row>
    <row r="45">
      <c r="A45" s="4" t="inlineStr">
        <is>
          <t>Issuance of common stock under employee share purchase plan</t>
        </is>
      </c>
      <c r="B45" s="6" t="n">
        <v>13665</v>
      </c>
      <c r="C45" s="4" t="inlineStr">
        <is>
          <t xml:space="preserve"> </t>
        </is>
      </c>
      <c r="D45" s="6" t="n">
        <v>13665</v>
      </c>
      <c r="E45" s="4" t="inlineStr">
        <is>
          <t xml:space="preserve"> </t>
        </is>
      </c>
      <c r="F45" s="4" t="inlineStr">
        <is>
          <t xml:space="preserve"> </t>
        </is>
      </c>
    </row>
    <row r="46">
      <c r="A46" s="4" t="inlineStr">
        <is>
          <t>Stock-based compensation expense</t>
        </is>
      </c>
      <c r="B46" s="6" t="n">
        <v>215871</v>
      </c>
      <c r="C46" s="4" t="inlineStr">
        <is>
          <t xml:space="preserve"> </t>
        </is>
      </c>
      <c r="D46" s="6" t="n">
        <v>215871</v>
      </c>
      <c r="E46" s="4" t="inlineStr">
        <is>
          <t xml:space="preserve"> </t>
        </is>
      </c>
      <c r="F46" s="4" t="inlineStr">
        <is>
          <t xml:space="preserve"> </t>
        </is>
      </c>
    </row>
    <row r="47">
      <c r="A47" s="4" t="inlineStr">
        <is>
          <t>Net unrealized gains (losses) on marketable securities</t>
        </is>
      </c>
      <c r="B47" s="6" t="n">
        <v>-2</v>
      </c>
      <c r="C47" s="4" t="inlineStr">
        <is>
          <t xml:space="preserve"> </t>
        </is>
      </c>
      <c r="D47" s="4" t="inlineStr">
        <is>
          <t xml:space="preserve"> </t>
        </is>
      </c>
      <c r="E47" s="6" t="n">
        <v>-2</v>
      </c>
      <c r="F47" s="4" t="inlineStr">
        <is>
          <t xml:space="preserve"> </t>
        </is>
      </c>
    </row>
    <row r="48">
      <c r="A48" s="4" t="inlineStr">
        <is>
          <t>Foreign currency translation adjustments</t>
        </is>
      </c>
      <c r="B48" s="6" t="n">
        <v>-3613</v>
      </c>
      <c r="C48" s="4" t="inlineStr">
        <is>
          <t xml:space="preserve"> </t>
        </is>
      </c>
      <c r="D48" s="4" t="inlineStr">
        <is>
          <t xml:space="preserve"> </t>
        </is>
      </c>
      <c r="E48" s="6" t="n">
        <v>-3613</v>
      </c>
      <c r="F48" s="4" t="inlineStr">
        <is>
          <t xml:space="preserve"> </t>
        </is>
      </c>
    </row>
    <row r="49">
      <c r="A49" s="4" t="inlineStr">
        <is>
          <t>Net loss</t>
        </is>
      </c>
      <c r="B49" s="6" t="n">
        <v>-255536</v>
      </c>
      <c r="C49" s="4" t="inlineStr">
        <is>
          <t xml:space="preserve"> </t>
        </is>
      </c>
      <c r="D49" s="4" t="inlineStr">
        <is>
          <t xml:space="preserve"> </t>
        </is>
      </c>
      <c r="E49" s="4" t="inlineStr">
        <is>
          <t xml:space="preserve"> </t>
        </is>
      </c>
      <c r="F49" s="6" t="n">
        <v>-255536</v>
      </c>
    </row>
    <row r="50">
      <c r="A50" s="4" t="inlineStr">
        <is>
          <t>Ending balance (in shares) at Jan. 31, 2025</t>
        </is>
      </c>
      <c r="B50" s="4" t="inlineStr">
        <is>
          <t xml:space="preserve"> </t>
        </is>
      </c>
      <c r="C50" s="6" t="n">
        <v>232888</v>
      </c>
      <c r="D50" s="4" t="inlineStr">
        <is>
          <t xml:space="preserve"> </t>
        </is>
      </c>
      <c r="E50" s="4" t="inlineStr">
        <is>
          <t xml:space="preserve"> </t>
        </is>
      </c>
      <c r="F50" s="4" t="inlineStr">
        <is>
          <t xml:space="preserve"> </t>
        </is>
      </c>
    </row>
    <row r="51">
      <c r="A51" s="4" t="inlineStr">
        <is>
          <t>Ending balance at Jan. 31, 2025</t>
        </is>
      </c>
      <c r="B51" s="7" t="n">
        <v>227523</v>
      </c>
      <c r="C51" s="7" t="n">
        <v>2</v>
      </c>
      <c r="D51" s="7" t="n">
        <v>2059848</v>
      </c>
      <c r="E51" s="7" t="n">
        <v>-3851</v>
      </c>
      <c r="F51" s="7" t="n">
        <v>-18284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holders' Equity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11271</v>
      </c>
      <c r="C4" s="7" t="n">
        <v>202418</v>
      </c>
      <c r="D4" s="7" t="n">
        <v>188962</v>
      </c>
    </row>
    <row r="5">
      <c r="A5" s="4" t="inlineStr">
        <is>
          <t>Unrecognized expense, stock options</t>
        </is>
      </c>
      <c r="B5" s="6" t="n">
        <v>172</v>
      </c>
      <c r="C5" s="6" t="n">
        <v>285</v>
      </c>
      <c r="D5" s="4" t="inlineStr">
        <is>
          <t xml:space="preserve"> </t>
        </is>
      </c>
    </row>
    <row r="6">
      <c r="A6" s="4" t="inlineStr">
        <is>
          <t>Unrecognized expense, RSUs</t>
        </is>
      </c>
      <c r="B6" s="6" t="n">
        <v>361608</v>
      </c>
      <c r="C6" s="6" t="n">
        <v>358188</v>
      </c>
      <c r="D6" s="4" t="inlineStr">
        <is>
          <t xml:space="preserve"> </t>
        </is>
      </c>
    </row>
    <row r="7">
      <c r="A7" s="4" t="inlineStr">
        <is>
          <t>Total unrecognized stock-based compensation expense</t>
        </is>
      </c>
      <c r="B7" s="7" t="n">
        <v>361780</v>
      </c>
      <c r="C7" s="7" t="n">
        <v>358473</v>
      </c>
      <c r="D7" s="4" t="inlineStr">
        <is>
          <t xml:space="preserve"> </t>
        </is>
      </c>
    </row>
    <row r="8">
      <c r="A8" s="4" t="inlineStr">
        <is>
          <t>Weighted-Average Expected Recognition Period (in years)</t>
        </is>
      </c>
      <c r="B8" s="4" t="inlineStr">
        <is>
          <t>2 years 8 months 12 days</t>
        </is>
      </c>
      <c r="C8" s="4" t="inlineStr">
        <is>
          <t>2 years 10 months 24 days</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Expected Recognition Period (in years)</t>
        </is>
      </c>
      <c r="B11" s="4" t="inlineStr">
        <is>
          <t>3 years</t>
        </is>
      </c>
      <c r="C11" s="4" t="inlineStr">
        <is>
          <t>3 years 8 months 12 days</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Average Expected Recognition Period (in years)</t>
        </is>
      </c>
      <c r="B14" s="4" t="inlineStr">
        <is>
          <t>2 years 8 months 12 days</t>
        </is>
      </c>
      <c r="C14" s="4" t="inlineStr">
        <is>
          <t>2 years 10 months 24 days</t>
        </is>
      </c>
      <c r="D14" s="4" t="inlineStr">
        <is>
          <t xml:space="preserve"> </t>
        </is>
      </c>
    </row>
    <row r="15">
      <c r="A15" s="4" t="inlineStr">
        <is>
          <t>Cost of revenu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7" t="n">
        <v>1387</v>
      </c>
      <c r="C17" s="7" t="n">
        <v>1549</v>
      </c>
      <c r="D17" s="6" t="n">
        <v>1658</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6" t="n">
        <v>115953</v>
      </c>
      <c r="C20" s="6" t="n">
        <v>112619</v>
      </c>
      <c r="D20" s="6" t="n">
        <v>100083</v>
      </c>
    </row>
    <row r="21">
      <c r="A21" s="4" t="inlineStr">
        <is>
          <t>Sales and marke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based compensation expense</t>
        </is>
      </c>
      <c r="B23" s="6" t="n">
        <v>64320</v>
      </c>
      <c r="C23" s="6" t="n">
        <v>59217</v>
      </c>
      <c r="D23" s="6" t="n">
        <v>58504</v>
      </c>
    </row>
    <row r="24">
      <c r="A24" s="4" t="inlineStr">
        <is>
          <t>General and administrativ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based compensation expense</t>
        </is>
      </c>
      <c r="B26" s="7" t="n">
        <v>29611</v>
      </c>
      <c r="C26" s="7" t="n">
        <v>29033</v>
      </c>
      <c r="D26" s="7" t="n">
        <v>2871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PP Fair Value Assumptions (Details) - Shares issuable pursuant to the 2020 Employee Stock Purchase Plan</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3" t="n">
        <v>0.035</v>
      </c>
      <c r="C7" s="13" t="n">
        <v>0.041</v>
      </c>
      <c r="D7" s="13" t="n">
        <v>0.008999999999999999</v>
      </c>
    </row>
    <row r="8">
      <c r="A8" s="4" t="inlineStr">
        <is>
          <t>Expected term</t>
        </is>
      </c>
      <c r="B8" s="4" t="inlineStr">
        <is>
          <t>6 months</t>
        </is>
      </c>
      <c r="C8" s="4" t="inlineStr">
        <is>
          <t>6 months</t>
        </is>
      </c>
      <c r="D8" s="4" t="inlineStr">
        <is>
          <t>6 months</t>
        </is>
      </c>
    </row>
    <row r="9">
      <c r="A9" s="4" t="inlineStr">
        <is>
          <t>Expected volatility</t>
        </is>
      </c>
      <c r="B9" s="13" t="n">
        <v>0.488</v>
      </c>
      <c r="C9" s="13" t="n">
        <v>0.393</v>
      </c>
      <c r="D9" s="13" t="n">
        <v>0.462</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3" t="n">
        <v>0.045</v>
      </c>
      <c r="C12" s="13" t="n">
        <v>0.055</v>
      </c>
      <c r="D12" s="11" t="n">
        <v>0.04</v>
      </c>
    </row>
    <row r="13">
      <c r="A13" s="4" t="inlineStr">
        <is>
          <t>Expected term</t>
        </is>
      </c>
      <c r="B13" s="4" t="inlineStr">
        <is>
          <t>2 years</t>
        </is>
      </c>
      <c r="C13" s="4" t="inlineStr">
        <is>
          <t>2 years</t>
        </is>
      </c>
      <c r="D13" s="4" t="inlineStr">
        <is>
          <t>2 years</t>
        </is>
      </c>
    </row>
    <row r="14">
      <c r="A14" s="4" t="inlineStr">
        <is>
          <t>Expected volatility</t>
        </is>
      </c>
      <c r="B14" s="11" t="n">
        <v>0.65</v>
      </c>
      <c r="C14" s="13" t="n">
        <v>0.603</v>
      </c>
      <c r="D14" s="13" t="n">
        <v>0.64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Repurchase Activity (Details) $ / shares in Units, shares in Thousands, $ in Thousands</t>
        </is>
      </c>
      <c r="B1" s="2" t="inlineStr">
        <is>
          <t>12 Months Ended</t>
        </is>
      </c>
    </row>
    <row r="2">
      <c r="B2" s="2" t="inlineStr">
        <is>
          <t>Jan. 31, 2025 USD ($) $ / shares shares</t>
        </is>
      </c>
    </row>
    <row r="3">
      <c r="A3" s="3" t="inlineStr">
        <is>
          <t>Share-Based Payment Arrangement [Abstract]</t>
        </is>
      </c>
      <c r="B3" s="4" t="inlineStr">
        <is>
          <t xml:space="preserve"> </t>
        </is>
      </c>
    </row>
    <row r="4">
      <c r="A4" s="4" t="inlineStr">
        <is>
          <t>Number of shares repurchased (in shares) | shares</t>
        </is>
      </c>
      <c r="B4" s="6" t="n">
        <v>6213</v>
      </c>
    </row>
    <row r="5">
      <c r="A5" s="4" t="inlineStr">
        <is>
          <t>Weighted-average price per share (in usd per share) | $ / shares</t>
        </is>
      </c>
      <c r="B5" s="9" t="n">
        <v>12.61</v>
      </c>
    </row>
    <row r="6">
      <c r="A6" s="4" t="inlineStr">
        <is>
          <t>Aggregate purchase price | $</t>
        </is>
      </c>
      <c r="B6" s="7" t="n">
        <v>783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Jan. 31, 2025</t>
        </is>
      </c>
      <c r="C2" s="2" t="inlineStr">
        <is>
          <t>Jan. 31, 2024</t>
        </is>
      </c>
      <c r="D2" s="2" t="inlineStr">
        <is>
          <t>Jan. 31, 2023</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7" t="n">
        <v>0</v>
      </c>
      <c r="C4" s="7" t="n">
        <v>0</v>
      </c>
      <c r="D4" s="7"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Income (Expense), Net (Details) - USD ($) $ in Thousands</t>
        </is>
      </c>
      <c r="B1" s="2" t="inlineStr">
        <is>
          <t>12 Months Ended</t>
        </is>
      </c>
    </row>
    <row r="2">
      <c r="B2" s="2" t="inlineStr">
        <is>
          <t>Jan. 31, 2025</t>
        </is>
      </c>
      <c r="C2" s="2" t="inlineStr">
        <is>
          <t>Jan. 31, 2024</t>
        </is>
      </c>
      <c r="D2" s="2" t="inlineStr">
        <is>
          <t>Jan. 31, 2023</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19849</v>
      </c>
      <c r="C4" s="7" t="n">
        <v>21128</v>
      </c>
      <c r="D4" s="7" t="n">
        <v>7910</v>
      </c>
    </row>
    <row r="5">
      <c r="A5" s="4" t="inlineStr">
        <is>
          <t>Unrealized gains (losses) on foreign currency transactions</t>
        </is>
      </c>
      <c r="B5" s="6" t="n">
        <v>618</v>
      </c>
      <c r="C5" s="6" t="n">
        <v>-164</v>
      </c>
      <c r="D5" s="6" t="n">
        <v>801</v>
      </c>
    </row>
    <row r="6">
      <c r="A6" s="4" t="inlineStr">
        <is>
          <t>Other non-operating expense</t>
        </is>
      </c>
      <c r="B6" s="6" t="n">
        <v>-820</v>
      </c>
      <c r="C6" s="6" t="n">
        <v>-340</v>
      </c>
      <c r="D6" s="6" t="n">
        <v>-1778</v>
      </c>
    </row>
    <row r="7">
      <c r="A7" s="4" t="inlineStr">
        <is>
          <t>Total interest income and other income (expense), net</t>
        </is>
      </c>
      <c r="B7" s="7" t="n">
        <v>19647</v>
      </c>
      <c r="C7" s="7" t="n">
        <v>20624</v>
      </c>
      <c r="D7" s="7" t="n">
        <v>693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and Income Tax Expense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United States</t>
        </is>
      </c>
      <c r="B4" s="7" t="n">
        <v>0</v>
      </c>
      <c r="C4" s="7" t="n">
        <v>0</v>
      </c>
      <c r="D4" s="7" t="n">
        <v>0</v>
      </c>
    </row>
    <row r="5">
      <c r="A5" s="4" t="inlineStr">
        <is>
          <t>State</t>
        </is>
      </c>
      <c r="B5" s="6" t="n">
        <v>121</v>
      </c>
      <c r="C5" s="6" t="n">
        <v>318</v>
      </c>
      <c r="D5" s="6" t="n">
        <v>45</v>
      </c>
    </row>
    <row r="6">
      <c r="A6" s="4" t="inlineStr">
        <is>
          <t>Foreign</t>
        </is>
      </c>
      <c r="B6" s="6" t="n">
        <v>4295</v>
      </c>
      <c r="C6" s="6" t="n">
        <v>3239</v>
      </c>
      <c r="D6" s="6" t="n">
        <v>4009</v>
      </c>
    </row>
    <row r="7">
      <c r="A7" s="4" t="inlineStr">
        <is>
          <t>Total current</t>
        </is>
      </c>
      <c r="B7" s="6" t="n">
        <v>4416</v>
      </c>
      <c r="C7" s="6" t="n">
        <v>3557</v>
      </c>
      <c r="D7" s="6" t="n">
        <v>4054</v>
      </c>
    </row>
    <row r="8">
      <c r="A8" s="3" t="inlineStr">
        <is>
          <t>Deferred:</t>
        </is>
      </c>
      <c r="B8" s="4" t="inlineStr">
        <is>
          <t xml:space="preserve"> </t>
        </is>
      </c>
      <c r="C8" s="4" t="inlineStr">
        <is>
          <t xml:space="preserve"> </t>
        </is>
      </c>
      <c r="D8" s="4" t="inlineStr">
        <is>
          <t xml:space="preserve"> </t>
        </is>
      </c>
    </row>
    <row r="9">
      <c r="A9" s="4" t="inlineStr">
        <is>
          <t>United States</t>
        </is>
      </c>
      <c r="B9" s="6" t="n">
        <v>0</v>
      </c>
      <c r="C9" s="6" t="n">
        <v>0</v>
      </c>
      <c r="D9" s="6" t="n">
        <v>0</v>
      </c>
    </row>
    <row r="10">
      <c r="A10" s="4" t="inlineStr">
        <is>
          <t>State</t>
        </is>
      </c>
      <c r="B10" s="6" t="n">
        <v>0</v>
      </c>
      <c r="C10" s="6" t="n">
        <v>0</v>
      </c>
      <c r="D10" s="6" t="n">
        <v>0</v>
      </c>
    </row>
    <row r="11">
      <c r="A11" s="4" t="inlineStr">
        <is>
          <t>Foreign</t>
        </is>
      </c>
      <c r="B11" s="6" t="n">
        <v>349</v>
      </c>
      <c r="C11" s="6" t="n">
        <v>148</v>
      </c>
      <c r="D11" s="6" t="n">
        <v>821</v>
      </c>
    </row>
    <row r="12">
      <c r="A12" s="4" t="inlineStr">
        <is>
          <t>Total deferred</t>
        </is>
      </c>
      <c r="B12" s="6" t="n">
        <v>349</v>
      </c>
      <c r="C12" s="6" t="n">
        <v>148</v>
      </c>
      <c r="D12" s="6" t="n">
        <v>821</v>
      </c>
    </row>
    <row r="13">
      <c r="A13" s="4" t="inlineStr">
        <is>
          <t>Total provision for income taxes</t>
        </is>
      </c>
      <c r="B13" s="7" t="n">
        <v>4765</v>
      </c>
      <c r="C13" s="7" t="n">
        <v>3705</v>
      </c>
      <c r="D13" s="7" t="n">
        <v>487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61057</v>
      </c>
      <c r="C4" s="7" t="n">
        <v>-262894</v>
      </c>
      <c r="D4" s="7" t="n">
        <v>-413505</v>
      </c>
    </row>
    <row r="5">
      <c r="A5" s="4" t="inlineStr">
        <is>
          <t>Foreign</t>
        </is>
      </c>
      <c r="B5" s="6" t="n">
        <v>10286</v>
      </c>
      <c r="C5" s="6" t="n">
        <v>9569</v>
      </c>
      <c r="D5" s="6" t="n">
        <v>10612</v>
      </c>
    </row>
    <row r="6">
      <c r="A6" s="4" t="inlineStr">
        <is>
          <t>Loss before provision for income taxes</t>
        </is>
      </c>
      <c r="B6" s="7" t="n">
        <v>-250771</v>
      </c>
      <c r="C6" s="7" t="n">
        <v>-253325</v>
      </c>
      <c r="D6" s="7" t="n">
        <v>-40289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11" t="n">
        <v>0.21</v>
      </c>
      <c r="C4" s="11" t="n">
        <v>0.21</v>
      </c>
      <c r="D4" s="11" t="n">
        <v>0.21</v>
      </c>
    </row>
    <row r="5">
      <c r="A5" s="4" t="inlineStr">
        <is>
          <t>Stock-based compensation expense</t>
        </is>
      </c>
      <c r="B5" s="4" t="inlineStr">
        <is>
          <t>(3.30%)</t>
        </is>
      </c>
      <c r="C5" s="4" t="inlineStr">
        <is>
          <t>(3.60%)</t>
        </is>
      </c>
      <c r="D5" s="4" t="inlineStr">
        <is>
          <t>(2.40%)</t>
        </is>
      </c>
    </row>
    <row r="6">
      <c r="A6" s="4" t="inlineStr">
        <is>
          <t>Change in valuation allowance</t>
        </is>
      </c>
      <c r="B6" s="4" t="inlineStr">
        <is>
          <t>(21.20%)</t>
        </is>
      </c>
      <c r="C6" s="4" t="inlineStr">
        <is>
          <t>(21.40%)</t>
        </is>
      </c>
      <c r="D6" s="4" t="inlineStr">
        <is>
          <t>(23.10%)</t>
        </is>
      </c>
    </row>
    <row r="7">
      <c r="A7" s="4" t="inlineStr">
        <is>
          <t>Transaction costs</t>
        </is>
      </c>
      <c r="B7" s="11" t="n">
        <v>0</v>
      </c>
      <c r="C7" s="11" t="n">
        <v>0</v>
      </c>
      <c r="D7" s="4" t="inlineStr">
        <is>
          <t>(0.10%)</t>
        </is>
      </c>
    </row>
    <row r="8">
      <c r="A8" s="4" t="inlineStr">
        <is>
          <t>Research and development credits</t>
        </is>
      </c>
      <c r="B8" s="13" t="n">
        <v>0.074</v>
      </c>
      <c r="C8" s="13" t="n">
        <v>0.035</v>
      </c>
      <c r="D8" s="13" t="n">
        <v>0.049</v>
      </c>
    </row>
    <row r="9">
      <c r="A9" s="4" t="inlineStr">
        <is>
          <t>U.S. taxation of foreign income and payments</t>
        </is>
      </c>
      <c r="B9" s="4" t="inlineStr">
        <is>
          <t>(3.90%)</t>
        </is>
      </c>
      <c r="C9" s="11" t="n">
        <v>0</v>
      </c>
      <c r="D9" s="11" t="n">
        <v>0</v>
      </c>
    </row>
    <row r="10">
      <c r="A10" s="4" t="inlineStr">
        <is>
          <t>Other</t>
        </is>
      </c>
      <c r="B10" s="4" t="inlineStr">
        <is>
          <t>(1.90%)</t>
        </is>
      </c>
      <c r="C10" s="4" t="inlineStr">
        <is>
          <t>(1.00%)</t>
        </is>
      </c>
      <c r="D10" s="4" t="inlineStr">
        <is>
          <t>(1.50%)</t>
        </is>
      </c>
    </row>
    <row r="11">
      <c r="A11" s="4" t="inlineStr">
        <is>
          <t>Effective income tax rate</t>
        </is>
      </c>
      <c r="B11" s="4" t="inlineStr">
        <is>
          <t>(1.90%)</t>
        </is>
      </c>
      <c r="C11" s="4" t="inlineStr">
        <is>
          <t>(1.50%)</t>
        </is>
      </c>
      <c r="D11" s="4" t="inlineStr">
        <is>
          <t>(1.20%)</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284870</v>
      </c>
      <c r="C3" s="7" t="n">
        <v>285152</v>
      </c>
    </row>
    <row r="4">
      <c r="A4" s="4" t="inlineStr">
        <is>
          <t>Research and development tax credits</t>
        </is>
      </c>
      <c r="B4" s="6" t="n">
        <v>123900</v>
      </c>
      <c r="C4" s="6" t="n">
        <v>96548</v>
      </c>
    </row>
    <row r="5">
      <c r="A5" s="4" t="inlineStr">
        <is>
          <t>Stock-based compensation</t>
        </is>
      </c>
      <c r="B5" s="6" t="n">
        <v>12090</v>
      </c>
      <c r="C5" s="6" t="n">
        <v>14552</v>
      </c>
    </row>
    <row r="6">
      <c r="A6" s="4" t="inlineStr">
        <is>
          <t>Reserves and accrued expenses</t>
        </is>
      </c>
      <c r="B6" s="6" t="n">
        <v>6815</v>
      </c>
      <c r="C6" s="6" t="n">
        <v>7860</v>
      </c>
    </row>
    <row r="7">
      <c r="A7" s="4" t="inlineStr">
        <is>
          <t>Operating lease liabilities</t>
        </is>
      </c>
      <c r="B7" s="6" t="n">
        <v>52849</v>
      </c>
      <c r="C7" s="6" t="n">
        <v>56532</v>
      </c>
    </row>
    <row r="8">
      <c r="A8" s="4" t="inlineStr">
        <is>
          <t>R&amp;D expense capitalization under Sec. 174</t>
        </is>
      </c>
      <c r="B8" s="6" t="n">
        <v>169447</v>
      </c>
      <c r="C8" s="6" t="n">
        <v>125080</v>
      </c>
    </row>
    <row r="9">
      <c r="A9" s="4" t="inlineStr">
        <is>
          <t>Other</t>
        </is>
      </c>
      <c r="B9" s="6" t="n">
        <v>34</v>
      </c>
      <c r="C9" s="6" t="n">
        <v>0</v>
      </c>
    </row>
    <row r="10">
      <c r="A10" s="4" t="inlineStr">
        <is>
          <t>Total deferred tax assets</t>
        </is>
      </c>
      <c r="B10" s="6" t="n">
        <v>650005</v>
      </c>
      <c r="C10" s="6" t="n">
        <v>585724</v>
      </c>
    </row>
    <row r="11">
      <c r="A11" s="4" t="inlineStr">
        <is>
          <t>Valuation allowance</t>
        </is>
      </c>
      <c r="B11" s="6" t="n">
        <v>-601313</v>
      </c>
      <c r="C11" s="6" t="n">
        <v>-532423</v>
      </c>
    </row>
    <row r="12">
      <c r="A12" s="4" t="inlineStr">
        <is>
          <t>Total deferred tax assets, net of valuation allowance</t>
        </is>
      </c>
      <c r="B12" s="6" t="n">
        <v>48692</v>
      </c>
      <c r="C12" s="6" t="n">
        <v>53301</v>
      </c>
    </row>
    <row r="13">
      <c r="A13" s="3" t="inlineStr">
        <is>
          <t>Deferred tax liabilities:</t>
        </is>
      </c>
      <c r="B13" s="4" t="inlineStr">
        <is>
          <t xml:space="preserve"> </t>
        </is>
      </c>
      <c r="C13" s="4" t="inlineStr">
        <is>
          <t xml:space="preserve"> </t>
        </is>
      </c>
    </row>
    <row r="14">
      <c r="A14" s="4" t="inlineStr">
        <is>
          <t>Right of use asset</t>
        </is>
      </c>
      <c r="B14" s="6" t="n">
        <v>-39286</v>
      </c>
      <c r="C14" s="6" t="n">
        <v>-43320</v>
      </c>
    </row>
    <row r="15">
      <c r="A15" s="4" t="inlineStr">
        <is>
          <t>Deferred commissions</t>
        </is>
      </c>
      <c r="B15" s="6" t="n">
        <v>-8634</v>
      </c>
      <c r="C15" s="6" t="n">
        <v>-8588</v>
      </c>
    </row>
    <row r="16">
      <c r="A16" s="4" t="inlineStr">
        <is>
          <t>Depreciation and amortization</t>
        </is>
      </c>
      <c r="B16" s="6" t="n">
        <v>-2354</v>
      </c>
      <c r="C16" s="6" t="n">
        <v>-2704</v>
      </c>
    </row>
    <row r="17">
      <c r="A17" s="4" t="inlineStr">
        <is>
          <t>Net deferred tax liabilities</t>
        </is>
      </c>
      <c r="B17" s="6" t="n">
        <v>-50274</v>
      </c>
      <c r="C17" s="6" t="n">
        <v>-54612</v>
      </c>
    </row>
    <row r="18">
      <c r="A18" s="4" t="inlineStr">
        <is>
          <t>Net deferred tax liabilities</t>
        </is>
      </c>
      <c r="B18" s="7" t="n">
        <v>-1582</v>
      </c>
      <c r="C18" s="7" t="n">
        <v>-1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5</t>
        </is>
      </c>
      <c r="C2" s="2" t="inlineStr">
        <is>
          <t>Jan. 31, 2024</t>
        </is>
      </c>
      <c r="D2" s="2" t="inlineStr">
        <is>
          <t>Jan. 31, 2023</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decrease)</t>
        </is>
      </c>
      <c r="B4" s="7" t="n">
        <v>68900000</v>
      </c>
      <c r="C4" s="7" t="n">
        <v>61900000</v>
      </c>
      <c r="D4" s="7" t="n">
        <v>113600000</v>
      </c>
    </row>
    <row r="5">
      <c r="A5" s="4" t="inlineStr">
        <is>
          <t>Research and development tax credits</t>
        </is>
      </c>
      <c r="B5" s="6" t="n">
        <v>123900000</v>
      </c>
      <c r="C5" s="6" t="n">
        <v>96548000</v>
      </c>
      <c r="D5" s="4" t="inlineStr">
        <is>
          <t xml:space="preserve"> </t>
        </is>
      </c>
    </row>
    <row r="6">
      <c r="A6" s="4" t="inlineStr">
        <is>
          <t>Unrecognized tax benefits, accrued interest and penalties</t>
        </is>
      </c>
      <c r="B6" s="6" t="n">
        <v>0</v>
      </c>
      <c r="C6" s="7"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1145500000</v>
      </c>
      <c r="C9" s="4" t="inlineStr">
        <is>
          <t xml:space="preserve"> </t>
        </is>
      </c>
      <c r="D9" s="4" t="inlineStr">
        <is>
          <t xml:space="preserve"> </t>
        </is>
      </c>
    </row>
    <row r="10">
      <c r="A10" s="4" t="inlineStr">
        <is>
          <t>Research and development tax credits</t>
        </is>
      </c>
      <c r="B10" s="6" t="n">
        <v>1097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6" t="n">
        <v>723600000</v>
      </c>
      <c r="C13" s="4" t="inlineStr">
        <is>
          <t xml:space="preserve"> </t>
        </is>
      </c>
      <c r="D13" s="4" t="inlineStr">
        <is>
          <t xml:space="preserve"> </t>
        </is>
      </c>
    </row>
    <row r="14">
      <c r="A14" s="4" t="inlineStr">
        <is>
          <t>Research and development tax credits</t>
        </is>
      </c>
      <c r="B14" s="7" t="n">
        <v>6970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5536</v>
      </c>
      <c r="C4" s="7" t="n">
        <v>-257030</v>
      </c>
      <c r="D4" s="7" t="n">
        <v>-40776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llowance for expected credit losses</t>
        </is>
      </c>
      <c r="B6" s="6" t="n">
        <v>3190</v>
      </c>
      <c r="C6" s="6" t="n">
        <v>3140</v>
      </c>
      <c r="D6" s="6" t="n">
        <v>1918</v>
      </c>
    </row>
    <row r="7">
      <c r="A7" s="4" t="inlineStr">
        <is>
          <t>Depreciation and amortization</t>
        </is>
      </c>
      <c r="B7" s="6" t="n">
        <v>17543</v>
      </c>
      <c r="C7" s="6" t="n">
        <v>14344</v>
      </c>
      <c r="D7" s="6" t="n">
        <v>12669</v>
      </c>
    </row>
    <row r="8">
      <c r="A8" s="4" t="inlineStr">
        <is>
          <t>Amortization of deferred contract acquisition costs</t>
        </is>
      </c>
      <c r="B8" s="6" t="n">
        <v>25907</v>
      </c>
      <c r="C8" s="6" t="n">
        <v>21972</v>
      </c>
      <c r="D8" s="6" t="n">
        <v>15098</v>
      </c>
    </row>
    <row r="9">
      <c r="A9" s="4" t="inlineStr">
        <is>
          <t>Stock-based compensation expense</t>
        </is>
      </c>
      <c r="B9" s="6" t="n">
        <v>211271</v>
      </c>
      <c r="C9" s="6" t="n">
        <v>202418</v>
      </c>
      <c r="D9" s="6" t="n">
        <v>188962</v>
      </c>
    </row>
    <row r="10">
      <c r="A10" s="4" t="inlineStr">
        <is>
          <t>Net (accretion) amortization of (discount) premium on marketable securities</t>
        </is>
      </c>
      <c r="B10" s="6" t="n">
        <v>-5510</v>
      </c>
      <c r="C10" s="6" t="n">
        <v>-3391</v>
      </c>
      <c r="D10" s="6" t="n">
        <v>62</v>
      </c>
    </row>
    <row r="11">
      <c r="A11" s="4" t="inlineStr">
        <is>
          <t>Non-cash lease expense</t>
        </is>
      </c>
      <c r="B11" s="6" t="n">
        <v>17967</v>
      </c>
      <c r="C11" s="6" t="n">
        <v>18090</v>
      </c>
      <c r="D11" s="6" t="n">
        <v>15595</v>
      </c>
    </row>
    <row r="12">
      <c r="A12" s="4" t="inlineStr">
        <is>
          <t>Impairment of long-lived assets</t>
        </is>
      </c>
      <c r="B12" s="6" t="n">
        <v>6785</v>
      </c>
      <c r="C12" s="6" t="n">
        <v>5009</v>
      </c>
      <c r="D12" s="6" t="n">
        <v>0</v>
      </c>
    </row>
    <row r="13">
      <c r="A13" s="4" t="inlineStr">
        <is>
          <t>Amortization of discount on revolving credit facility and term loan issuance costs</t>
        </is>
      </c>
      <c r="B13" s="6" t="n">
        <v>122</v>
      </c>
      <c r="C13" s="6" t="n">
        <v>122</v>
      </c>
      <c r="D13" s="6" t="n">
        <v>4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661</v>
      </c>
      <c r="C15" s="6" t="n">
        <v>-9527</v>
      </c>
      <c r="D15" s="6" t="n">
        <v>-25179</v>
      </c>
    </row>
    <row r="16">
      <c r="A16" s="4" t="inlineStr">
        <is>
          <t>Prepaid expenses and other current assets</t>
        </is>
      </c>
      <c r="B16" s="6" t="n">
        <v>-20427</v>
      </c>
      <c r="C16" s="6" t="n">
        <v>-25594</v>
      </c>
      <c r="D16" s="6" t="n">
        <v>-24042</v>
      </c>
    </row>
    <row r="17">
      <c r="A17" s="4" t="inlineStr">
        <is>
          <t>Other assets</t>
        </is>
      </c>
      <c r="B17" s="6" t="n">
        <v>-4400</v>
      </c>
      <c r="C17" s="6" t="n">
        <v>-468</v>
      </c>
      <c r="D17" s="6" t="n">
        <v>-4108</v>
      </c>
    </row>
    <row r="18">
      <c r="A18" s="4" t="inlineStr">
        <is>
          <t>Accounts payable</t>
        </is>
      </c>
      <c r="B18" s="6" t="n">
        <v>4443</v>
      </c>
      <c r="C18" s="6" t="n">
        <v>-569</v>
      </c>
      <c r="D18" s="6" t="n">
        <v>-4391</v>
      </c>
    </row>
    <row r="19">
      <c r="A19" s="4" t="inlineStr">
        <is>
          <t>Accrued expenses and other liabilities</t>
        </is>
      </c>
      <c r="B19" s="6" t="n">
        <v>6604</v>
      </c>
      <c r="C19" s="6" t="n">
        <v>-5206</v>
      </c>
      <c r="D19" s="6" t="n">
        <v>25539</v>
      </c>
    </row>
    <row r="20">
      <c r="A20" s="4" t="inlineStr">
        <is>
          <t>Deferred revenue</t>
        </is>
      </c>
      <c r="B20" s="6" t="n">
        <v>31581</v>
      </c>
      <c r="C20" s="6" t="n">
        <v>37623</v>
      </c>
      <c r="D20" s="6" t="n">
        <v>59375</v>
      </c>
    </row>
    <row r="21">
      <c r="A21" s="4" t="inlineStr">
        <is>
          <t>Operating lease liabilities</t>
        </is>
      </c>
      <c r="B21" s="6" t="n">
        <v>-19954</v>
      </c>
      <c r="C21" s="6" t="n">
        <v>-18864</v>
      </c>
      <c r="D21" s="6" t="n">
        <v>-13829</v>
      </c>
    </row>
    <row r="22">
      <c r="A22" s="4" t="inlineStr">
        <is>
          <t>Net cash provided by (used in) operating activities</t>
        </is>
      </c>
      <c r="B22" s="6" t="n">
        <v>14925</v>
      </c>
      <c r="C22" s="6" t="n">
        <v>-17931</v>
      </c>
      <c r="D22" s="6" t="n">
        <v>-16005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234448</v>
      </c>
      <c r="C24" s="6" t="n">
        <v>-319133</v>
      </c>
      <c r="D24" s="6" t="n">
        <v>-72216</v>
      </c>
    </row>
    <row r="25">
      <c r="A25" s="4" t="inlineStr">
        <is>
          <t>Sales of marketable securities</t>
        </is>
      </c>
      <c r="B25" s="6" t="n">
        <v>0</v>
      </c>
      <c r="C25" s="6" t="n">
        <v>18</v>
      </c>
      <c r="D25" s="6" t="n">
        <v>0</v>
      </c>
    </row>
    <row r="26">
      <c r="A26" s="4" t="inlineStr">
        <is>
          <t>Maturities of marketable securities</t>
        </is>
      </c>
      <c r="B26" s="6" t="n">
        <v>240601</v>
      </c>
      <c r="C26" s="6" t="n">
        <v>43141</v>
      </c>
      <c r="D26" s="6" t="n">
        <v>143865</v>
      </c>
    </row>
    <row r="27">
      <c r="A27" s="4" t="inlineStr">
        <is>
          <t>Purchases of property and equipment</t>
        </is>
      </c>
      <c r="B27" s="6" t="n">
        <v>-5569</v>
      </c>
      <c r="C27" s="6" t="n">
        <v>-7721</v>
      </c>
      <c r="D27" s="6" t="n">
        <v>-5351</v>
      </c>
    </row>
    <row r="28">
      <c r="A28" s="4" t="inlineStr">
        <is>
          <t>Capitalized internal-use software costs</t>
        </is>
      </c>
      <c r="B28" s="6" t="n">
        <v>-6713</v>
      </c>
      <c r="C28" s="6" t="n">
        <v>-5440</v>
      </c>
      <c r="D28" s="6" t="n">
        <v>-1806</v>
      </c>
    </row>
    <row r="29">
      <c r="A29" s="4" t="inlineStr">
        <is>
          <t>Net cash (used in) provided by investing activities</t>
        </is>
      </c>
      <c r="B29" s="6" t="n">
        <v>-6129</v>
      </c>
      <c r="C29" s="6" t="n">
        <v>-289135</v>
      </c>
      <c r="D29" s="6" t="n">
        <v>6449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erm loan, net of issuance costs</t>
        </is>
      </c>
      <c r="B31" s="6" t="n">
        <v>0</v>
      </c>
      <c r="C31" s="6" t="n">
        <v>0</v>
      </c>
      <c r="D31" s="6" t="n">
        <v>49555</v>
      </c>
    </row>
    <row r="32">
      <c r="A32" s="4" t="inlineStr">
        <is>
          <t>Repayment of term loan</t>
        </is>
      </c>
      <c r="B32" s="6" t="n">
        <v>-2500</v>
      </c>
      <c r="C32" s="6" t="n">
        <v>-3125</v>
      </c>
      <c r="D32" s="6" t="n">
        <v>-38333</v>
      </c>
    </row>
    <row r="33">
      <c r="A33" s="4" t="inlineStr">
        <is>
          <t>Proceeds from private placement—related party, net of offering costs</t>
        </is>
      </c>
      <c r="B33" s="6" t="n">
        <v>0</v>
      </c>
      <c r="C33" s="6" t="n">
        <v>0</v>
      </c>
      <c r="D33" s="6" t="n">
        <v>347289</v>
      </c>
    </row>
    <row r="34">
      <c r="A34" s="4" t="inlineStr">
        <is>
          <t>Repurchases of common stock</t>
        </is>
      </c>
      <c r="B34" s="6" t="n">
        <v>-78354</v>
      </c>
      <c r="C34" s="6" t="n">
        <v>0</v>
      </c>
      <c r="D34" s="6" t="n">
        <v>-9</v>
      </c>
    </row>
    <row r="35">
      <c r="A35" s="4" t="inlineStr">
        <is>
          <t>Proceeds from exercise of stock options</t>
        </is>
      </c>
      <c r="B35" s="6" t="n">
        <v>9101</v>
      </c>
      <c r="C35" s="6" t="n">
        <v>4843</v>
      </c>
      <c r="D35" s="6" t="n">
        <v>5773</v>
      </c>
    </row>
    <row r="36">
      <c r="A36" s="4" t="inlineStr">
        <is>
          <t>Proceeds from employee stock purchase plan</t>
        </is>
      </c>
      <c r="B36" s="6" t="n">
        <v>13665</v>
      </c>
      <c r="C36" s="6" t="n">
        <v>15069</v>
      </c>
      <c r="D36" s="6" t="n">
        <v>17116</v>
      </c>
    </row>
    <row r="37">
      <c r="A37" s="4" t="inlineStr">
        <is>
          <t>Taxes paid related to net share settlement of equity awards</t>
        </is>
      </c>
      <c r="B37" s="6" t="n">
        <v>-5</v>
      </c>
      <c r="C37" s="6" t="n">
        <v>-10</v>
      </c>
      <c r="D37" s="6" t="n">
        <v>0</v>
      </c>
    </row>
    <row r="38">
      <c r="A38" s="4" t="inlineStr">
        <is>
          <t>Net cash (used in) provided by financing activities</t>
        </is>
      </c>
      <c r="B38" s="6" t="n">
        <v>-58093</v>
      </c>
      <c r="C38" s="6" t="n">
        <v>16777</v>
      </c>
      <c r="D38" s="6" t="n">
        <v>381391</v>
      </c>
    </row>
    <row r="39">
      <c r="A39" s="4" t="inlineStr">
        <is>
          <t>Effect of foreign exchange rates on cash, cash equivalents, and restricted cash</t>
        </is>
      </c>
      <c r="B39" s="6" t="n">
        <v>-2502</v>
      </c>
      <c r="C39" s="6" t="n">
        <v>389</v>
      </c>
      <c r="D39" s="6" t="n">
        <v>335</v>
      </c>
    </row>
    <row r="40">
      <c r="A40" s="4" t="inlineStr">
        <is>
          <t>Net increase (decrease) in cash, cash equivalents, and restricted cash</t>
        </is>
      </c>
      <c r="B40" s="6" t="n">
        <v>-51799</v>
      </c>
      <c r="C40" s="6" t="n">
        <v>-289900</v>
      </c>
      <c r="D40" s="6" t="n">
        <v>286160</v>
      </c>
    </row>
    <row r="41">
      <c r="A41" s="3" t="inlineStr">
        <is>
          <t>Cash, Cash Equivalents, Restricted Cash, and Restricted Cash Equivalents [Abstract]</t>
        </is>
      </c>
      <c r="B41" s="4" t="inlineStr">
        <is>
          <t xml:space="preserve"> </t>
        </is>
      </c>
      <c r="C41" s="4" t="inlineStr">
        <is>
          <t xml:space="preserve"> </t>
        </is>
      </c>
      <c r="D41" s="4" t="inlineStr">
        <is>
          <t xml:space="preserve"> </t>
        </is>
      </c>
    </row>
    <row r="42">
      <c r="A42" s="4" t="inlineStr">
        <is>
          <t>Beginning of period</t>
        </is>
      </c>
      <c r="B42" s="6" t="n">
        <v>236663</v>
      </c>
      <c r="C42" s="6" t="n">
        <v>526563</v>
      </c>
      <c r="D42" s="6" t="n">
        <v>240403</v>
      </c>
    </row>
    <row r="43">
      <c r="A43" s="4" t="inlineStr">
        <is>
          <t>End of period</t>
        </is>
      </c>
      <c r="B43" s="6" t="n">
        <v>184864</v>
      </c>
      <c r="C43" s="6" t="n">
        <v>236663</v>
      </c>
      <c r="D43" s="6" t="n">
        <v>526563</v>
      </c>
    </row>
    <row r="44">
      <c r="A44" s="3" t="inlineStr">
        <is>
          <t>Reconciliation of cash, cash equivalents, and restricted cash to the consolidated balance sheets</t>
        </is>
      </c>
      <c r="B44" s="4" t="inlineStr">
        <is>
          <t xml:space="preserve"> </t>
        </is>
      </c>
      <c r="C44" s="4" t="inlineStr">
        <is>
          <t xml:space="preserve"> </t>
        </is>
      </c>
      <c r="D44" s="4" t="inlineStr">
        <is>
          <t xml:space="preserve"> </t>
        </is>
      </c>
    </row>
    <row r="45">
      <c r="A45" s="4" t="inlineStr">
        <is>
          <t>Cash and cash equivalents</t>
        </is>
      </c>
      <c r="B45" s="6" t="n">
        <v>184728</v>
      </c>
      <c r="C45" s="6" t="n">
        <v>236663</v>
      </c>
      <c r="D45" s="6" t="n">
        <v>526563</v>
      </c>
    </row>
    <row r="46">
      <c r="A46" s="4" t="inlineStr">
        <is>
          <t>Restricted cash</t>
        </is>
      </c>
      <c r="B46" s="6" t="n">
        <v>136</v>
      </c>
      <c r="C46" s="6" t="n">
        <v>0</v>
      </c>
      <c r="D46" s="6" t="n">
        <v>0</v>
      </c>
    </row>
    <row r="47">
      <c r="A47" s="4" t="inlineStr">
        <is>
          <t>Total cash, cash equivalents, and restricted cash shown in the consolidated statements of cash flows</t>
        </is>
      </c>
      <c r="B47" s="6" t="n">
        <v>184864</v>
      </c>
      <c r="C47" s="6" t="n">
        <v>236663</v>
      </c>
      <c r="D47" s="6" t="n">
        <v>526563</v>
      </c>
    </row>
    <row r="48">
      <c r="A48" s="3" t="inlineStr">
        <is>
          <t>Supplemental cash flow data</t>
        </is>
      </c>
      <c r="B48" s="4" t="inlineStr">
        <is>
          <t xml:space="preserve"> </t>
        </is>
      </c>
      <c r="C48" s="4" t="inlineStr">
        <is>
          <t xml:space="preserve"> </t>
        </is>
      </c>
      <c r="D48" s="4" t="inlineStr">
        <is>
          <t xml:space="preserve"> </t>
        </is>
      </c>
    </row>
    <row r="49">
      <c r="A49" s="4" t="inlineStr">
        <is>
          <t>Cash paid for income taxes</t>
        </is>
      </c>
      <c r="B49" s="6" t="n">
        <v>4254</v>
      </c>
      <c r="C49" s="6" t="n">
        <v>3354</v>
      </c>
      <c r="D49" s="6" t="n">
        <v>4325</v>
      </c>
    </row>
    <row r="50">
      <c r="A50" s="4" t="inlineStr">
        <is>
          <t>Cash paid for interest</t>
        </is>
      </c>
      <c r="B50" s="6" t="n">
        <v>5938</v>
      </c>
      <c r="C50" s="6" t="n">
        <v>3609</v>
      </c>
      <c r="D50" s="6" t="n">
        <v>1657</v>
      </c>
    </row>
    <row r="51">
      <c r="A51" s="3" t="inlineStr">
        <is>
          <t>Supplemental non-cash investing and financing information</t>
        </is>
      </c>
      <c r="B51" s="4" t="inlineStr">
        <is>
          <t xml:space="preserve"> </t>
        </is>
      </c>
      <c r="C51" s="4" t="inlineStr">
        <is>
          <t xml:space="preserve"> </t>
        </is>
      </c>
      <c r="D51" s="4" t="inlineStr">
        <is>
          <t xml:space="preserve"> </t>
        </is>
      </c>
    </row>
    <row r="52">
      <c r="A52" s="4" t="inlineStr">
        <is>
          <t>Purchase of property and equipment in accounts payable and accrued expenses</t>
        </is>
      </c>
      <c r="B52" s="6" t="n">
        <v>633</v>
      </c>
      <c r="C52" s="6" t="n">
        <v>140</v>
      </c>
      <c r="D52" s="6" t="n">
        <v>598</v>
      </c>
    </row>
    <row r="53">
      <c r="A53" s="4" t="inlineStr">
        <is>
          <t>Vesting of early exercised stock options</t>
        </is>
      </c>
      <c r="B53" s="6" t="n">
        <v>0</v>
      </c>
      <c r="C53" s="6" t="n">
        <v>109</v>
      </c>
      <c r="D53" s="6" t="n">
        <v>692</v>
      </c>
    </row>
    <row r="54">
      <c r="A54" s="4" t="inlineStr">
        <is>
          <t>Stock-based compensation expense capitalized for software development</t>
        </is>
      </c>
      <c r="B54" s="7" t="n">
        <v>4596</v>
      </c>
      <c r="C54" s="7" t="n">
        <v>3778</v>
      </c>
      <c r="D54" s="7" t="n">
        <v>95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Beginning balance</t>
        </is>
      </c>
      <c r="B4" s="7" t="n">
        <v>34960</v>
      </c>
      <c r="C4" s="7" t="n">
        <v>31738</v>
      </c>
    </row>
    <row r="5">
      <c r="A5" s="4" t="inlineStr">
        <is>
          <t>Increases - current period tax positions</t>
        </is>
      </c>
      <c r="B5" s="6" t="n">
        <v>7387</v>
      </c>
      <c r="C5" s="6" t="n">
        <v>5444</v>
      </c>
    </row>
    <row r="6">
      <c r="A6" s="4" t="inlineStr">
        <is>
          <t>Increases - prior period tax positions</t>
        </is>
      </c>
      <c r="B6" s="6" t="n">
        <v>2499</v>
      </c>
      <c r="C6" s="6" t="n">
        <v>0</v>
      </c>
    </row>
    <row r="7">
      <c r="A7" s="4" t="inlineStr">
        <is>
          <t>Decreases - prior period tax positions</t>
        </is>
      </c>
      <c r="B7" s="6" t="n">
        <v>0</v>
      </c>
      <c r="C7" s="6" t="n">
        <v>-2222</v>
      </c>
    </row>
    <row r="8">
      <c r="A8" s="4" t="inlineStr">
        <is>
          <t>Ending balance</t>
        </is>
      </c>
      <c r="B8" s="7" t="n">
        <v>44846</v>
      </c>
      <c r="C8" s="7" t="n">
        <v>3496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23876</v>
      </c>
      <c r="C4" s="7" t="n">
        <v>652504</v>
      </c>
      <c r="D4" s="7" t="n">
        <v>547212</v>
      </c>
    </row>
    <row r="5">
      <c r="A5" s="4" t="inlineStr">
        <is>
          <t>Total long-lived assets</t>
        </is>
      </c>
      <c r="B5" s="6" t="n">
        <v>262381</v>
      </c>
      <c r="C5" s="6" t="n">
        <v>27827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435775</v>
      </c>
      <c r="C8" s="6" t="n">
        <v>398034</v>
      </c>
      <c r="D8" s="6" t="n">
        <v>330238</v>
      </c>
    </row>
    <row r="9">
      <c r="A9" s="4" t="inlineStr">
        <is>
          <t>Total long-lived assets</t>
        </is>
      </c>
      <c r="B9" s="6" t="n">
        <v>248698</v>
      </c>
      <c r="C9" s="6" t="n">
        <v>271844</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288101</v>
      </c>
      <c r="C12" s="6" t="n">
        <v>254470</v>
      </c>
      <c r="D12" s="7" t="n">
        <v>216974</v>
      </c>
    </row>
    <row r="13">
      <c r="A13" s="4" t="inlineStr">
        <is>
          <t>Total long-lived assets</t>
        </is>
      </c>
      <c r="B13" s="7" t="n">
        <v>13683</v>
      </c>
      <c r="C13" s="7" t="n">
        <v>6430</v>
      </c>
      <c r="D13"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Thousands</t>
        </is>
      </c>
      <c r="B1" s="2" t="inlineStr">
        <is>
          <t>1 Months Ended</t>
        </is>
      </c>
      <c r="C1" s="2" t="inlineStr">
        <is>
          <t>12 Months Ended</t>
        </is>
      </c>
    </row>
    <row r="2">
      <c r="B2" s="2" t="inlineStr">
        <is>
          <t>Sep. 30, 2022</t>
        </is>
      </c>
      <c r="C2" s="2" t="inlineStr">
        <is>
          <t>Jan. 31, 2025</t>
        </is>
      </c>
      <c r="D2" s="2" t="inlineStr">
        <is>
          <t>Jan. 31, 2024</t>
        </is>
      </c>
      <c r="E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723876</v>
      </c>
      <c r="D4" s="7" t="n">
        <v>652504</v>
      </c>
      <c r="E4" s="7" t="n">
        <v>547212</v>
      </c>
    </row>
    <row r="5">
      <c r="A5" s="4" t="inlineStr">
        <is>
          <t>Common Class A | Private Placement,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 issued during period, new issues (in shares)</t>
        </is>
      </c>
      <c r="B7" s="6" t="n">
        <v>19273127</v>
      </c>
      <c r="C7" s="4" t="inlineStr">
        <is>
          <t xml:space="preserve"> </t>
        </is>
      </c>
      <c r="D7" s="4" t="inlineStr">
        <is>
          <t xml:space="preserve"> </t>
        </is>
      </c>
      <c r="E7" s="4" t="inlineStr">
        <is>
          <t xml:space="preserve"> </t>
        </is>
      </c>
    </row>
    <row r="8">
      <c r="A8" s="4" t="inlineStr">
        <is>
          <t>Shares issued, price per share (in dollars per share)</t>
        </is>
      </c>
      <c r="B8" s="9" t="n">
        <v>18.16</v>
      </c>
      <c r="C8" s="4" t="inlineStr">
        <is>
          <t xml:space="preserve"> </t>
        </is>
      </c>
      <c r="D8" s="4" t="inlineStr">
        <is>
          <t xml:space="preserve"> </t>
        </is>
      </c>
      <c r="E8" s="4" t="inlineStr">
        <is>
          <t xml:space="preserve"> </t>
        </is>
      </c>
    </row>
    <row r="9">
      <c r="A9" s="4" t="inlineStr">
        <is>
          <t>Sale of stock, consideration received on transaction, gross</t>
        </is>
      </c>
      <c r="B9" s="7" t="n">
        <v>350000</v>
      </c>
      <c r="C9" s="4" t="inlineStr">
        <is>
          <t xml:space="preserve"> </t>
        </is>
      </c>
      <c r="D9" s="4" t="inlineStr">
        <is>
          <t xml:space="preserve"> </t>
        </is>
      </c>
      <c r="E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mount of related party transactions</t>
        </is>
      </c>
      <c r="B12" s="4" t="inlineStr">
        <is>
          <t xml:space="preserve"> </t>
        </is>
      </c>
      <c r="C12" s="6" t="n">
        <v>1700</v>
      </c>
      <c r="D12" s="6" t="n">
        <v>1600</v>
      </c>
      <c r="E12" s="4" t="inlineStr">
        <is>
          <t xml:space="preserve"> </t>
        </is>
      </c>
    </row>
    <row r="13">
      <c r="A13" s="4" t="inlineStr">
        <is>
          <t>Advertising Agreement On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mount of related party transactions</t>
        </is>
      </c>
      <c r="B15" s="4" t="inlineStr">
        <is>
          <t xml:space="preserve"> </t>
        </is>
      </c>
      <c r="C15" s="6" t="n">
        <v>600</v>
      </c>
      <c r="D15" s="6" t="n">
        <v>1100</v>
      </c>
      <c r="E15" s="4" t="inlineStr">
        <is>
          <t xml:space="preserve"> </t>
        </is>
      </c>
    </row>
    <row r="16">
      <c r="A16" s="4" t="inlineStr">
        <is>
          <t>Advertising Agreement Two</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 of related party transactions</t>
        </is>
      </c>
      <c r="B18" s="4" t="inlineStr">
        <is>
          <t xml:space="preserve"> </t>
        </is>
      </c>
      <c r="C18" s="6" t="n">
        <v>1700</v>
      </c>
      <c r="D18" s="6" t="n">
        <v>2000</v>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7" t="n">
        <v>900</v>
      </c>
      <c r="D21" s="7" t="n">
        <v>900</v>
      </c>
      <c r="E21"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s>
  <sheetData>
    <row r="1">
      <c r="A1" s="1" t="inlineStr">
        <is>
          <t>Restructuring - Narrative (Details) - USD ($) $ in Thousands</t>
        </is>
      </c>
      <c r="C1" s="2" t="inlineStr">
        <is>
          <t>3 Months Ended</t>
        </is>
      </c>
      <c r="D1" s="2" t="inlineStr">
        <is>
          <t>12 Months Ended</t>
        </is>
      </c>
    </row>
    <row r="2">
      <c r="B2" s="2" t="inlineStr">
        <is>
          <t>Nov. 15, 2022</t>
        </is>
      </c>
      <c r="C2" s="2" t="inlineStr">
        <is>
          <t>Jan. 31, 2025</t>
        </is>
      </c>
      <c r="D2" s="2" t="inlineStr">
        <is>
          <t>Jan. 31, 2025</t>
        </is>
      </c>
      <c r="E2" s="2" t="inlineStr">
        <is>
          <t>Jan. 31, 2023</t>
        </is>
      </c>
      <c r="F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7" t="n">
        <v>83031</v>
      </c>
      <c r="D4" s="7" t="n">
        <v>83031</v>
      </c>
      <c r="E4" s="4" t="inlineStr">
        <is>
          <t xml:space="preserve"> </t>
        </is>
      </c>
      <c r="F4" s="7" t="n">
        <v>75821</v>
      </c>
    </row>
    <row r="5">
      <c r="A5" s="4" t="inlineStr">
        <is>
          <t>2025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eadcount reduction, percent</t>
        </is>
      </c>
      <c r="B7" s="4" t="inlineStr">
        <is>
          <t xml:space="preserve"> </t>
        </is>
      </c>
      <c r="C7" s="11" t="n">
        <v>0.05</v>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6" t="n">
        <v>4474</v>
      </c>
      <c r="E8" s="4" t="inlineStr">
        <is>
          <t xml:space="preserve"> </t>
        </is>
      </c>
      <c r="F8" s="4" t="inlineStr">
        <is>
          <t xml:space="preserve"> </t>
        </is>
      </c>
    </row>
    <row r="9">
      <c r="A9" s="4" t="inlineStr">
        <is>
          <t>Accrued expenses and other current liabilities</t>
        </is>
      </c>
      <c r="B9" s="4" t="inlineStr">
        <is>
          <t xml:space="preserve"> </t>
        </is>
      </c>
      <c r="C9" s="7" t="n">
        <v>3700</v>
      </c>
      <c r="D9" s="6" t="n">
        <v>3700</v>
      </c>
      <c r="E9" s="4" t="inlineStr">
        <is>
          <t xml:space="preserve"> </t>
        </is>
      </c>
      <c r="F9" s="4" t="inlineStr">
        <is>
          <t xml:space="preserve"> </t>
        </is>
      </c>
    </row>
    <row r="10">
      <c r="A10" s="4" t="inlineStr">
        <is>
          <t>2025 Restructuring Pl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t>
        </is>
      </c>
      <c r="B12" s="4" t="inlineStr">
        <is>
          <t xml:space="preserve"> </t>
        </is>
      </c>
      <c r="C12" s="6" t="n">
        <v>7000</v>
      </c>
      <c r="D12" s="6" t="n">
        <v>7000</v>
      </c>
      <c r="E12" s="4" t="inlineStr">
        <is>
          <t xml:space="preserve"> </t>
        </is>
      </c>
      <c r="F12" s="4" t="inlineStr">
        <is>
          <t xml:space="preserve"> </t>
        </is>
      </c>
    </row>
    <row r="13">
      <c r="A13" s="4" t="inlineStr">
        <is>
          <t>2025 Restructuring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expected cost</t>
        </is>
      </c>
      <c r="B15" s="4" t="inlineStr">
        <is>
          <t xml:space="preserve"> </t>
        </is>
      </c>
      <c r="C15" s="7" t="n">
        <v>7500</v>
      </c>
      <c r="D15" s="7" t="n">
        <v>7500</v>
      </c>
      <c r="E15" s="4" t="inlineStr">
        <is>
          <t xml:space="preserve"> </t>
        </is>
      </c>
      <c r="F15" s="4" t="inlineStr">
        <is>
          <t xml:space="preserve"> </t>
        </is>
      </c>
    </row>
    <row r="16">
      <c r="A16" s="4" t="inlineStr">
        <is>
          <t>2022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adcount reduction, percent</t>
        </is>
      </c>
      <c r="B18" s="11" t="n">
        <v>0.09</v>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4" t="inlineStr">
        <is>
          <t xml:space="preserve"> </t>
        </is>
      </c>
      <c r="D19" s="4" t="inlineStr">
        <is>
          <t xml:space="preserve"> </t>
        </is>
      </c>
      <c r="E19" s="7" t="n">
        <v>9260</v>
      </c>
      <c r="F19" s="4" t="inlineStr">
        <is>
          <t xml:space="preserve"> </t>
        </is>
      </c>
    </row>
    <row r="20">
      <c r="A20" s="4" t="inlineStr">
        <is>
          <t>Restructuring reserve, current</t>
        </is>
      </c>
      <c r="B20" s="4" t="inlineStr">
        <is>
          <t xml:space="preserve"> </t>
        </is>
      </c>
      <c r="C20" s="4" t="inlineStr">
        <is>
          <t xml:space="preserve"> </t>
        </is>
      </c>
      <c r="D20" s="4" t="inlineStr">
        <is>
          <t xml:space="preserve"> </t>
        </is>
      </c>
      <c r="E20" s="7" t="n">
        <v>900</v>
      </c>
      <c r="F20"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tructuring - Restructuring Costs (Details) - USD ($) $ in Thousands</t>
        </is>
      </c>
      <c r="B1" s="2" t="inlineStr">
        <is>
          <t>12 Months Ended</t>
        </is>
      </c>
    </row>
    <row r="2">
      <c r="B2" s="2" t="inlineStr">
        <is>
          <t>Jan. 31, 2025</t>
        </is>
      </c>
      <c r="C2" s="2" t="inlineStr">
        <is>
          <t>Jan. 31, 2023</t>
        </is>
      </c>
    </row>
    <row r="3">
      <c r="A3" s="4" t="inlineStr">
        <is>
          <t>2025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everance and Related Charges</t>
        </is>
      </c>
      <c r="B5" s="7" t="n">
        <v>3687</v>
      </c>
      <c r="C5" s="4" t="inlineStr">
        <is>
          <t xml:space="preserve"> </t>
        </is>
      </c>
    </row>
    <row r="6">
      <c r="A6" s="4" t="inlineStr">
        <is>
          <t>Stock-Based Compensation Expense (Benefit)</t>
        </is>
      </c>
      <c r="B6" s="6" t="n">
        <v>787</v>
      </c>
      <c r="C6" s="4" t="inlineStr">
        <is>
          <t xml:space="preserve"> </t>
        </is>
      </c>
    </row>
    <row r="7">
      <c r="A7" s="4" t="inlineStr">
        <is>
          <t>Total</t>
        </is>
      </c>
      <c r="B7" s="6" t="n">
        <v>4474</v>
      </c>
      <c r="C7" s="4" t="inlineStr">
        <is>
          <t xml:space="preserve"> </t>
        </is>
      </c>
    </row>
    <row r="8">
      <c r="A8" s="4" t="inlineStr">
        <is>
          <t>2022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lated Charges</t>
        </is>
      </c>
      <c r="B10" s="4" t="inlineStr">
        <is>
          <t xml:space="preserve"> </t>
        </is>
      </c>
      <c r="C10" s="7" t="n">
        <v>8380</v>
      </c>
    </row>
    <row r="11">
      <c r="A11" s="4" t="inlineStr">
        <is>
          <t>Stock-Based Compensation Expense (Benefit)</t>
        </is>
      </c>
      <c r="B11" s="4" t="inlineStr">
        <is>
          <t xml:space="preserve"> </t>
        </is>
      </c>
      <c r="C11" s="6" t="n">
        <v>880</v>
      </c>
    </row>
    <row r="12">
      <c r="A12" s="4" t="inlineStr">
        <is>
          <t>Total</t>
        </is>
      </c>
      <c r="B12" s="4" t="inlineStr">
        <is>
          <t xml:space="preserve"> </t>
        </is>
      </c>
      <c r="C12" s="6" t="n">
        <v>9260</v>
      </c>
    </row>
    <row r="13">
      <c r="A13" s="4" t="inlineStr">
        <is>
          <t>Cost of revenues | 2022 Restructuring Pla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 and Related Charges</t>
        </is>
      </c>
      <c r="B15" s="4" t="inlineStr">
        <is>
          <t xml:space="preserve"> </t>
        </is>
      </c>
      <c r="C15" s="6" t="n">
        <v>512</v>
      </c>
    </row>
    <row r="16">
      <c r="A16" s="4" t="inlineStr">
        <is>
          <t>Stock-Based Compensation Expense (Benefit)</t>
        </is>
      </c>
      <c r="B16" s="4" t="inlineStr">
        <is>
          <t xml:space="preserve"> </t>
        </is>
      </c>
      <c r="C16" s="6" t="n">
        <v>38</v>
      </c>
    </row>
    <row r="17">
      <c r="A17" s="4" t="inlineStr">
        <is>
          <t>Total</t>
        </is>
      </c>
      <c r="B17" s="4" t="inlineStr">
        <is>
          <t xml:space="preserve"> </t>
        </is>
      </c>
      <c r="C17" s="7" t="n">
        <v>550</v>
      </c>
    </row>
    <row r="18">
      <c r="A18" s="4" t="inlineStr">
        <is>
          <t>Restructuring Incurred Cost Statement Of Income Or Comprehensive Income Extensible Enumeration Not Disclosed Flag</t>
        </is>
      </c>
      <c r="B18" s="4" t="inlineStr">
        <is>
          <t xml:space="preserve"> </t>
        </is>
      </c>
      <c r="C18" s="4" t="inlineStr">
        <is>
          <t>Cost of revenues</t>
        </is>
      </c>
    </row>
    <row r="19">
      <c r="A19" s="4" t="inlineStr">
        <is>
          <t>Research and development | 2025 Restructuring Plan</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everance and Related Charges</t>
        </is>
      </c>
      <c r="B21" s="6" t="n">
        <v>1931</v>
      </c>
      <c r="C21" s="4" t="inlineStr">
        <is>
          <t xml:space="preserve"> </t>
        </is>
      </c>
    </row>
    <row r="22">
      <c r="A22" s="4" t="inlineStr">
        <is>
          <t>Stock-Based Compensation Expense (Benefit)</t>
        </is>
      </c>
      <c r="B22" s="6" t="n">
        <v>561</v>
      </c>
      <c r="C22" s="4" t="inlineStr">
        <is>
          <t xml:space="preserve"> </t>
        </is>
      </c>
    </row>
    <row r="23">
      <c r="A23" s="4" t="inlineStr">
        <is>
          <t>Total</t>
        </is>
      </c>
      <c r="B23" s="7" t="n">
        <v>2492</v>
      </c>
      <c r="C23" s="4" t="inlineStr">
        <is>
          <t xml:space="preserve"> </t>
        </is>
      </c>
    </row>
    <row r="24">
      <c r="A24" s="4" t="inlineStr">
        <is>
          <t>Restructuring Incurred Cost Statement Of Income Or Comprehensive Income Extensible Enumeration Not Disclosed Flag</t>
        </is>
      </c>
      <c r="B24" s="4" t="inlineStr">
        <is>
          <t>Research and development</t>
        </is>
      </c>
      <c r="C24" s="4" t="inlineStr">
        <is>
          <t xml:space="preserve"> </t>
        </is>
      </c>
    </row>
    <row r="25">
      <c r="A25" s="4" t="inlineStr">
        <is>
          <t>Research and development | 2022 Restructuring Plan</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Severance and Related Charges</t>
        </is>
      </c>
      <c r="B27" s="4" t="inlineStr">
        <is>
          <t xml:space="preserve"> </t>
        </is>
      </c>
      <c r="C27" s="7" t="n">
        <v>33</v>
      </c>
    </row>
    <row r="28">
      <c r="A28" s="4" t="inlineStr">
        <is>
          <t>Stock-Based Compensation Expense (Benefit)</t>
        </is>
      </c>
      <c r="B28" s="4" t="inlineStr">
        <is>
          <t xml:space="preserve"> </t>
        </is>
      </c>
      <c r="C28" s="6" t="n">
        <v>2</v>
      </c>
    </row>
    <row r="29">
      <c r="A29" s="4" t="inlineStr">
        <is>
          <t>Total</t>
        </is>
      </c>
      <c r="B29" s="4" t="inlineStr">
        <is>
          <t xml:space="preserve"> </t>
        </is>
      </c>
      <c r="C29" s="7" t="n">
        <v>35</v>
      </c>
    </row>
    <row r="30">
      <c r="A30" s="4" t="inlineStr">
        <is>
          <t>Restructuring Incurred Cost Statement Of Income Or Comprehensive Income Extensible Enumeration Not Disclosed Flag</t>
        </is>
      </c>
      <c r="B30" s="4" t="inlineStr">
        <is>
          <t xml:space="preserve"> </t>
        </is>
      </c>
      <c r="C30" s="4" t="inlineStr">
        <is>
          <t>Research and development</t>
        </is>
      </c>
    </row>
    <row r="31">
      <c r="A31" s="4" t="inlineStr">
        <is>
          <t>Sales and marketing | 2025 Restructuring Plan</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Severance and Related Charges</t>
        </is>
      </c>
      <c r="B33" s="7" t="n">
        <v>1071</v>
      </c>
      <c r="C33" s="4" t="inlineStr">
        <is>
          <t xml:space="preserve"> </t>
        </is>
      </c>
    </row>
    <row r="34">
      <c r="A34" s="4" t="inlineStr">
        <is>
          <t>Stock-Based Compensation Expense (Benefit)</t>
        </is>
      </c>
      <c r="B34" s="6" t="n">
        <v>170</v>
      </c>
      <c r="C34" s="4" t="inlineStr">
        <is>
          <t xml:space="preserve"> </t>
        </is>
      </c>
    </row>
    <row r="35">
      <c r="A35" s="4" t="inlineStr">
        <is>
          <t>Total</t>
        </is>
      </c>
      <c r="B35" s="7" t="n">
        <v>1241</v>
      </c>
      <c r="C35" s="4" t="inlineStr">
        <is>
          <t xml:space="preserve"> </t>
        </is>
      </c>
    </row>
    <row r="36">
      <c r="A36" s="4" t="inlineStr">
        <is>
          <t>Restructuring Incurred Cost Statement Of Income Or Comprehensive Income Extensible Enumeration Not Disclosed Flag</t>
        </is>
      </c>
      <c r="B36" s="4" t="inlineStr">
        <is>
          <t>Sales and marketing</t>
        </is>
      </c>
      <c r="C36" s="4" t="inlineStr">
        <is>
          <t xml:space="preserve"> </t>
        </is>
      </c>
    </row>
    <row r="37">
      <c r="A37" s="4" t="inlineStr">
        <is>
          <t>Sales and marketing | 2022 Restructuring Plan</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Severance and Related Charges</t>
        </is>
      </c>
      <c r="B39" s="4" t="inlineStr">
        <is>
          <t xml:space="preserve"> </t>
        </is>
      </c>
      <c r="C39" s="7" t="n">
        <v>5921</v>
      </c>
    </row>
    <row r="40">
      <c r="A40" s="4" t="inlineStr">
        <is>
          <t>Stock-Based Compensation Expense (Benefit)</t>
        </is>
      </c>
      <c r="B40" s="4" t="inlineStr">
        <is>
          <t xml:space="preserve"> </t>
        </is>
      </c>
      <c r="C40" s="6" t="n">
        <v>661</v>
      </c>
    </row>
    <row r="41">
      <c r="A41" s="4" t="inlineStr">
        <is>
          <t>Total</t>
        </is>
      </c>
      <c r="B41" s="4" t="inlineStr">
        <is>
          <t xml:space="preserve"> </t>
        </is>
      </c>
      <c r="C41" s="7" t="n">
        <v>6582</v>
      </c>
    </row>
    <row r="42">
      <c r="A42" s="4" t="inlineStr">
        <is>
          <t>Restructuring Incurred Cost Statement Of Income Or Comprehensive Income Extensible Enumeration Not Disclosed Flag</t>
        </is>
      </c>
      <c r="B42" s="4" t="inlineStr">
        <is>
          <t xml:space="preserve"> </t>
        </is>
      </c>
      <c r="C42" s="4" t="inlineStr">
        <is>
          <t>Sales and marketing</t>
        </is>
      </c>
    </row>
    <row r="43">
      <c r="A43" s="4" t="inlineStr">
        <is>
          <t>General and administrative | 2025 Restructuring Plan</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Severance and Related Charges</t>
        </is>
      </c>
      <c r="B45" s="7" t="n">
        <v>685</v>
      </c>
      <c r="C45" s="4" t="inlineStr">
        <is>
          <t xml:space="preserve"> </t>
        </is>
      </c>
    </row>
    <row r="46">
      <c r="A46" s="4" t="inlineStr">
        <is>
          <t>Stock-Based Compensation Expense (Benefit)</t>
        </is>
      </c>
      <c r="B46" s="6" t="n">
        <v>56</v>
      </c>
      <c r="C46" s="4" t="inlineStr">
        <is>
          <t xml:space="preserve"> </t>
        </is>
      </c>
    </row>
    <row r="47">
      <c r="A47" s="4" t="inlineStr">
        <is>
          <t>Total</t>
        </is>
      </c>
      <c r="B47" s="7" t="n">
        <v>741</v>
      </c>
      <c r="C47" s="4" t="inlineStr">
        <is>
          <t xml:space="preserve"> </t>
        </is>
      </c>
    </row>
    <row r="48">
      <c r="A48" s="4" t="inlineStr">
        <is>
          <t>Restructuring Incurred Cost Statement Of Income Or Comprehensive Income Extensible Enumeration Not Disclosed Flag</t>
        </is>
      </c>
      <c r="B48" s="4" t="inlineStr">
        <is>
          <t>General and administrative</t>
        </is>
      </c>
      <c r="C48" s="4" t="inlineStr">
        <is>
          <t xml:space="preserve"> </t>
        </is>
      </c>
    </row>
    <row r="49">
      <c r="A49" s="4" t="inlineStr">
        <is>
          <t>General and administrative | 2022 Restructuring Plan</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Severance and Related Charges</t>
        </is>
      </c>
      <c r="B51" s="4" t="inlineStr">
        <is>
          <t xml:space="preserve"> </t>
        </is>
      </c>
      <c r="C51" s="7" t="n">
        <v>1914</v>
      </c>
    </row>
    <row r="52">
      <c r="A52" s="4" t="inlineStr">
        <is>
          <t>Stock-Based Compensation Expense (Benefit)</t>
        </is>
      </c>
      <c r="B52" s="4" t="inlineStr">
        <is>
          <t xml:space="preserve"> </t>
        </is>
      </c>
      <c r="C52" s="6" t="n">
        <v>179</v>
      </c>
    </row>
    <row r="53">
      <c r="A53" s="4" t="inlineStr">
        <is>
          <t>Total</t>
        </is>
      </c>
      <c r="B53" s="4" t="inlineStr">
        <is>
          <t xml:space="preserve"> </t>
        </is>
      </c>
      <c r="C53" s="7" t="n">
        <v>2093</v>
      </c>
    </row>
    <row r="54">
      <c r="A54" s="4" t="inlineStr">
        <is>
          <t>Restructuring Incurred Cost Statement Of Income Or Comprehensive Income Extensible Enumeration Not Disclosed Flag</t>
        </is>
      </c>
      <c r="B54" s="4" t="inlineStr">
        <is>
          <t xml:space="preserve"> </t>
        </is>
      </c>
      <c r="C54" s="4" t="inlineStr">
        <is>
          <t>General and administrative</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t>
        </is>
      </c>
      <c r="B4" s="4" t="inlineStr">
        <is>
          <t>Organization Organization and Description of Business Asana, Inc. (“Asana” or the “Company”) was incorporated in the state of Delaware on December 16, 2008. Asana is a leading work management software platform with an enterprise focus that helps organization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2:24Z</dcterms:created>
  <dcterms:modified xmlns:dcterms="http://purl.org/dc/terms/" xmlns:xsi="http://www.w3.org/2001/XMLSchema-instance" xsi:type="dcterms:W3CDTF">2025-03-18T20:12:27Z</dcterms:modified>
</cp:coreProperties>
</file>